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LIQUIDITY AND MANAGEMENT PLA" sheetId="8" state="visible" r:id="rId8"/>
    <sheet xmlns:r="http://schemas.openxmlformats.org/officeDocument/2006/relationships" name="3. SUMMARY OF SIGNIFICANT ACCOU" sheetId="9" state="visible" r:id="rId9"/>
    <sheet xmlns:r="http://schemas.openxmlformats.org/officeDocument/2006/relationships" name="4. BASIC AND DILUTED LOSS PER S" sheetId="10" state="visible" r:id="rId10"/>
    <sheet xmlns:r="http://schemas.openxmlformats.org/officeDocument/2006/relationships" name="5. PROPERTY AND EQUIPMENT" sheetId="11" state="visible" r:id="rId11"/>
    <sheet xmlns:r="http://schemas.openxmlformats.org/officeDocument/2006/relationships" name="6. COMMITMENTS AND CONTINGENCIE" sheetId="12" state="visible" r:id="rId12"/>
    <sheet xmlns:r="http://schemas.openxmlformats.org/officeDocument/2006/relationships" name="7. NOTES PAYABLE" sheetId="13" state="visible" r:id="rId13"/>
    <sheet xmlns:r="http://schemas.openxmlformats.org/officeDocument/2006/relationships" name="8. RELATED PARTY TRANSACTIONS" sheetId="14" state="visible" r:id="rId14"/>
    <sheet xmlns:r="http://schemas.openxmlformats.org/officeDocument/2006/relationships" name="9. STOCKHOLDERS' EQUITY" sheetId="15" state="visible" r:id="rId15"/>
    <sheet xmlns:r="http://schemas.openxmlformats.org/officeDocument/2006/relationships" name="10. WARRANTS" sheetId="16" state="visible" r:id="rId16"/>
    <sheet xmlns:r="http://schemas.openxmlformats.org/officeDocument/2006/relationships" name="11. STOCK BASED COMPENSATION" sheetId="17" state="visible" r:id="rId17"/>
    <sheet xmlns:r="http://schemas.openxmlformats.org/officeDocument/2006/relationships" name="12. 401K PLAN"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3. SUMMARY OF SIGNIFICANT ACC21" sheetId="21" state="visible" r:id="rId21"/>
    <sheet xmlns:r="http://schemas.openxmlformats.org/officeDocument/2006/relationships" name="4. BASIC AND DILUTED LOSS PER22" sheetId="22" state="visible" r:id="rId22"/>
    <sheet xmlns:r="http://schemas.openxmlformats.org/officeDocument/2006/relationships" name="5. PROPERTY AND EQUIPMENT (Tabl" sheetId="23" state="visible" r:id="rId23"/>
    <sheet xmlns:r="http://schemas.openxmlformats.org/officeDocument/2006/relationships" name="6. COMMITMENTS AND CONTINGENC24" sheetId="24" state="visible" r:id="rId24"/>
    <sheet xmlns:r="http://schemas.openxmlformats.org/officeDocument/2006/relationships" name="10. WARRANTS (Tables)" sheetId="25" state="visible" r:id="rId25"/>
    <sheet xmlns:r="http://schemas.openxmlformats.org/officeDocument/2006/relationships" name="11. STOCK BASED COMPENSATION (T" sheetId="26" state="visible" r:id="rId26"/>
    <sheet xmlns:r="http://schemas.openxmlformats.org/officeDocument/2006/relationships" name="13. INCOME TAXES (Tables)" sheetId="27" state="visible" r:id="rId27"/>
    <sheet xmlns:r="http://schemas.openxmlformats.org/officeDocument/2006/relationships" name="2. LIQUIDITY AND MANAGEMENT P28" sheetId="28" state="visible" r:id="rId28"/>
    <sheet xmlns:r="http://schemas.openxmlformats.org/officeDocument/2006/relationships" name="4. BASIC AND DILUTED LOSS PER29" sheetId="29" state="visible" r:id="rId29"/>
    <sheet xmlns:r="http://schemas.openxmlformats.org/officeDocument/2006/relationships" name="5. PROPERTY AND EQUIPMENT (Deta" sheetId="30" state="visible" r:id="rId30"/>
    <sheet xmlns:r="http://schemas.openxmlformats.org/officeDocument/2006/relationships" name="5. PROPERTY AND EQUIPMENT (De31" sheetId="31" state="visible" r:id="rId31"/>
    <sheet xmlns:r="http://schemas.openxmlformats.org/officeDocument/2006/relationships" name="6. COMMITMENTS AND CONTINGENC32" sheetId="32" state="visible" r:id="rId32"/>
    <sheet xmlns:r="http://schemas.openxmlformats.org/officeDocument/2006/relationships" name="6. COMMITMENTS AND CONTINGENC33" sheetId="33" state="visible" r:id="rId33"/>
    <sheet xmlns:r="http://schemas.openxmlformats.org/officeDocument/2006/relationships" name="7. NOTES PAYABLE (Details Narra" sheetId="34" state="visible" r:id="rId34"/>
    <sheet xmlns:r="http://schemas.openxmlformats.org/officeDocument/2006/relationships" name="8. RELATED PARTY TRANSACTIONS (" sheetId="35" state="visible" r:id="rId35"/>
    <sheet xmlns:r="http://schemas.openxmlformats.org/officeDocument/2006/relationships" name="9. STOCKHOLDERS' EQUITY (Detail" sheetId="36" state="visible" r:id="rId36"/>
    <sheet xmlns:r="http://schemas.openxmlformats.org/officeDocument/2006/relationships" name="10. WARRANTS (Details Assumptio" sheetId="37" state="visible" r:id="rId37"/>
    <sheet xmlns:r="http://schemas.openxmlformats.org/officeDocument/2006/relationships" name="10. WARRANTS (Details Warrant A" sheetId="38" state="visible" r:id="rId38"/>
    <sheet xmlns:r="http://schemas.openxmlformats.org/officeDocument/2006/relationships" name="10. WARRANTS (Details Narrative" sheetId="39" state="visible" r:id="rId39"/>
    <sheet xmlns:r="http://schemas.openxmlformats.org/officeDocument/2006/relationships" name="11. STOCK BASED COMPENSATION (D" sheetId="40" state="visible" r:id="rId40"/>
    <sheet xmlns:r="http://schemas.openxmlformats.org/officeDocument/2006/relationships" name="11. STOCK BASED COMPENSATION 41" sheetId="41" state="visible" r:id="rId41"/>
    <sheet xmlns:r="http://schemas.openxmlformats.org/officeDocument/2006/relationships" name="11. STOCK BASED COMPENSATION 42" sheetId="42" state="visible" r:id="rId42"/>
    <sheet xmlns:r="http://schemas.openxmlformats.org/officeDocument/2006/relationships" name="11. STOCK BASED COMPENSATION 43" sheetId="43" state="visible" r:id="rId43"/>
    <sheet xmlns:r="http://schemas.openxmlformats.org/officeDocument/2006/relationships" name="11. STOCK BASED COMPENSATION 44" sheetId="44" state="visible" r:id="rId44"/>
    <sheet xmlns:r="http://schemas.openxmlformats.org/officeDocument/2006/relationships" name="12. 401K PLAN (Details Narrativ" sheetId="45" state="visible" r:id="rId45"/>
    <sheet xmlns:r="http://schemas.openxmlformats.org/officeDocument/2006/relationships" name="13. INCOME TAXES (Details - Net" sheetId="46" state="visible" r:id="rId46"/>
    <sheet xmlns:r="http://schemas.openxmlformats.org/officeDocument/2006/relationships" name="13. INCOME TAXES (Details - Def" sheetId="47" state="visible" r:id="rId47"/>
    <sheet xmlns:r="http://schemas.openxmlformats.org/officeDocument/2006/relationships" name="13. INCOME TAXES (Details - NOL" sheetId="48" state="visible" r:id="rId48"/>
    <sheet xmlns:r="http://schemas.openxmlformats.org/officeDocument/2006/relationships" name="13. INCOME TAXES (Details - Eff" sheetId="49" state="visible" r:id="rId49"/>
    <sheet xmlns:r="http://schemas.openxmlformats.org/officeDocument/2006/relationships" name="13. INCOME TAXES (Details - Unr" sheetId="50" state="visible" r:id="rId50"/>
    <sheet xmlns:r="http://schemas.openxmlformats.org/officeDocument/2006/relationships" name="13. INCOME TAXES (Details - D51" sheetId="51" state="visible" r:id="rId51"/>
    <sheet xmlns:r="http://schemas.openxmlformats.org/officeDocument/2006/relationships" name="13. INCOME TAXES (Details Narra" sheetId="52" state="visible" r:id="rId52"/>
  </sheets>
  <definedNames/>
  <calcPr calcId="124519" fullCalcOnLoad="1"/>
</workbook>
</file>

<file path=xl/sharedStrings.xml><?xml version="1.0" encoding="utf-8"?>
<sst xmlns="http://schemas.openxmlformats.org/spreadsheetml/2006/main" uniqueCount="472">
  <si>
    <t>Document and Entity Information - USD ($)</t>
  </si>
  <si>
    <t>12 Months Ended</t>
  </si>
  <si>
    <t>Dec. 31, 2017</t>
  </si>
  <si>
    <t>Mar. 02, 2018</t>
  </si>
  <si>
    <t>Jun. 30, 2017</t>
  </si>
  <si>
    <t>Document And Entity Information</t>
  </si>
  <si>
    <t>Entity Registrant Name</t>
  </si>
  <si>
    <t>Atomera Inc</t>
  </si>
  <si>
    <t>Entity Central Index Key</t>
  </si>
  <si>
    <t>Document Type</t>
  </si>
  <si>
    <t>10-K</t>
  </si>
  <si>
    <t>Trading Symbol</t>
  </si>
  <si>
    <t>ATOM</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 $ in Thousands</t>
  </si>
  <si>
    <t>Dec. 31, 2016</t>
  </si>
  <si>
    <t>Current Assets:</t>
  </si>
  <si>
    <t>Cash and cash equivalents</t>
  </si>
  <si>
    <t>Accounts receivable</t>
  </si>
  <si>
    <t>Prepaid expenses and other current assets</t>
  </si>
  <si>
    <t>Total current assets</t>
  </si>
  <si>
    <t>Property and equipment, net</t>
  </si>
  <si>
    <t>Security deposit</t>
  </si>
  <si>
    <t>Total assets</t>
  </si>
  <si>
    <t>Current liabilities:</t>
  </si>
  <si>
    <t>Accounts payable</t>
  </si>
  <si>
    <t>Accrued expenses</t>
  </si>
  <si>
    <t>Accrued payroll related expenses</t>
  </si>
  <si>
    <t>Total liabilities</t>
  </si>
  <si>
    <t>Commitments and contingencies (see Note 6)</t>
  </si>
  <si>
    <t xml:space="preserve"> </t>
  </si>
  <si>
    <t>Stockholders' equity (deficit):</t>
  </si>
  <si>
    <t>Preferred stock, $0.001 par value, authorized 2,500 shares; none issued and outstanding at December 31, 2017 and 2016</t>
  </si>
  <si>
    <t>Common stock, $0.001 par value, authorized 47,500 shares; 12,161 shares issued and outstanding at December 31, 2017 and 12,025 issued and outstanding as of December 31, 2016</t>
  </si>
  <si>
    <t>Additional paid-in capital</t>
  </si>
  <si>
    <t>Accumulated deficit</t>
  </si>
  <si>
    <t>Total stockholders' equity</t>
  </si>
  <si>
    <t>Total liabilities and stockholders' equity</t>
  </si>
  <si>
    <t>Balance Sheets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Statements of Operations - USD ($) shares in Thousands, $ in Thousands</t>
  </si>
  <si>
    <t>Income Statement [Abstract]</t>
  </si>
  <si>
    <t>Revenue</t>
  </si>
  <si>
    <t>Cost of revenue</t>
  </si>
  <si>
    <t>Gross margin</t>
  </si>
  <si>
    <t>Operating Expenses:</t>
  </si>
  <si>
    <t>Research and development</t>
  </si>
  <si>
    <t>General and administrative</t>
  </si>
  <si>
    <t>Selling and marketing</t>
  </si>
  <si>
    <t>Total operating expenses</t>
  </si>
  <si>
    <t>Loss from operations</t>
  </si>
  <si>
    <t>Other income/(expense):</t>
  </si>
  <si>
    <t>Interest income</t>
  </si>
  <si>
    <t>Interest expense</t>
  </si>
  <si>
    <t>Other expense</t>
  </si>
  <si>
    <t>Total other expense, net</t>
  </si>
  <si>
    <t>Net loss</t>
  </si>
  <si>
    <t>Net loss per common share, basic and diluted</t>
  </si>
  <si>
    <t>Weighted average number of common shares outstanding, basic and diluted</t>
  </si>
  <si>
    <t>Statement of Stockholders' Equity/(Deficit) - USD ($) shares in Thousands, $ in Thousands</t>
  </si>
  <si>
    <t>Common Stock</t>
  </si>
  <si>
    <t>Additional Paid-In Capital</t>
  </si>
  <si>
    <t>Subscription Receivable</t>
  </si>
  <si>
    <t>Accumulated Deficit</t>
  </si>
  <si>
    <t>Total</t>
  </si>
  <si>
    <t>Beginning balance, shares at Dec. 31, 2015</t>
  </si>
  <si>
    <t>Beginning balance, value at Dec. 31, 2015</t>
  </si>
  <si>
    <t>Sale of stock, shares</t>
  </si>
  <si>
    <t>Sale of stock, value</t>
  </si>
  <si>
    <t>Conversion of secured notes, shares</t>
  </si>
  <si>
    <t>Conversion of secured notes, value</t>
  </si>
  <si>
    <t>Compensation in exchange for forgiveness of subscription receivable</t>
  </si>
  <si>
    <t>Stock-based compensation, shares</t>
  </si>
  <si>
    <t>Stock-based compensation</t>
  </si>
  <si>
    <t>Stock option exercises, shares</t>
  </si>
  <si>
    <t>Stock option exercises, value</t>
  </si>
  <si>
    <t>Issuance of common stock warrants</t>
  </si>
  <si>
    <t>Debt offering costs</t>
  </si>
  <si>
    <t>Ending balance, shares at Dec. 31, 2016</t>
  </si>
  <si>
    <t>Ending balance, value at Dec. 31, 2016</t>
  </si>
  <si>
    <t>Common stock issued for services, shares</t>
  </si>
  <si>
    <t>Common stock issued for services, value</t>
  </si>
  <si>
    <t>Ending balance, shares at Dec. 31, 2017</t>
  </si>
  <si>
    <t>Ending balance, value at Dec. 31, 2017</t>
  </si>
  <si>
    <t>Statements of Cash Flows - USD ($) $ in Thousands</t>
  </si>
  <si>
    <t>CASH FLOWS FROM OPERATING ACTIVITIES</t>
  </si>
  <si>
    <t>Net Loss</t>
  </si>
  <si>
    <t>Adjustments to reconcile net loss to net cash used in operating activities:</t>
  </si>
  <si>
    <t>Depreciation and amortization</t>
  </si>
  <si>
    <t>Debt issuance cost amortization</t>
  </si>
  <si>
    <t>Non-cash interest expense</t>
  </si>
  <si>
    <t>Compensation in exchange for settlement of subscription receivable</t>
  </si>
  <si>
    <t>Common stock issued for services</t>
  </si>
  <si>
    <t>Loss on disposal of assets</t>
  </si>
  <si>
    <t>Changes in operating assets and liabilities:</t>
  </si>
  <si>
    <t>Accrued payroll expenses</t>
  </si>
  <si>
    <t>Net cash used in operating activities</t>
  </si>
  <si>
    <t>NET CASH USED IN INVESTING ACTIVITIES</t>
  </si>
  <si>
    <t>Acquisition of property and equipment</t>
  </si>
  <si>
    <t>Release of restricted investment</t>
  </si>
  <si>
    <t>Net cash used in investing activities</t>
  </si>
  <si>
    <t>CASH FLOWS FROM FINANCING ACTIVITIES</t>
  </si>
  <si>
    <t>Net proceeds from senior secured convertible promissory notes payable</t>
  </si>
  <si>
    <t>Proceeds from initial public offering</t>
  </si>
  <si>
    <t>Payment of offering costs</t>
  </si>
  <si>
    <t>Proceeds from exercise of stock options</t>
  </si>
  <si>
    <t>Net cash provided by financing activities</t>
  </si>
  <si>
    <t>Net (decrease)/increase in cash and cash equivalents</t>
  </si>
  <si>
    <t>Cash and cash equivalents at beginning of year</t>
  </si>
  <si>
    <t>Cash and cash equivalents at end of year</t>
  </si>
  <si>
    <t>Non-cash financing activities:</t>
  </si>
  <si>
    <t>Warrant issued as debt discount on secured notes</t>
  </si>
  <si>
    <t>Warrant issued for underwriting of initial public offering</t>
  </si>
  <si>
    <t>Conversion of secured notes into equity</t>
  </si>
  <si>
    <t>1. NATURE OF OPERATIONS</t>
  </si>
  <si>
    <t>Organization, Consolidation and Presentation of Financial Statements [Abstract]</t>
  </si>
  <si>
    <t>NATURE OF OPERATIONS</t>
  </si>
  <si>
    <t>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is in the development stage, having not yet started planned principal operations, and is devoting substantially all of
its efforts toward technology research and development. The Company has primarily financed operations through private placements
of equity and debt securities and the Company’s Initial Public Offering (the “IPO”) which was consummated on
August 10, 2016 (see Note 9).</t>
  </si>
  <si>
    <t>2. LIQUIDITY AND MANAGEMENT PLANS</t>
  </si>
  <si>
    <t>LIQUIDITY AND MANAGEMENT PLANS</t>
  </si>
  <si>
    <t>At
December 31, 2017, the Company had cash and cash equivalents of approximately $17.4 million and working capital of approximately
$16.8 million. The Company has only generated limited revenues since inception and has incurred recurring operating losses. At
December 31, 2017, the Company had an accumulated deficit of approximately $109.1 million. The
Company’s operating plans for the next 12 months include increased headcount in research and development and increased spending
on outsourced fabrication and testing. Based on the funds it has available as of the date of the filing of this report, the Company
believes that it has sufficient capital to fund its current business plans and obligations over, at least, 12 months from the
date that these financial statements have been issued. The Company also believes that it has sufficient capital to enable one
or more customers to license its technology. However, as the Company has not yet generated recurring revenue from planned principal
operations, it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t>
  </si>
  <si>
    <t>3. SUMMARY OF SIGNIFICANT ACCOUNTING POLICIES</t>
  </si>
  <si>
    <t>Accounting Policies [Abstract]</t>
  </si>
  <si>
    <t>SUMMARY OF SIGNIFICANT ACCOUNTING POLICIES</t>
  </si>
  <si>
    <t>Basis
of presentation The
financial statements are presented in accordance with accounting principles generally accepted in the United States of America
(“GAAP”) and reflect the financial position, results of operations and cash flows for all periods presented. 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maintains its operating accounts in a single reputab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Concentration of Credit Risk
and Major Customers Financial
instruments, which potentially subject the Company to concentrations of credit risk, consist principally of cash, cash equivalents
and accounts receivable. At
times, the amounts on deposit at the financial institution exceed the federally insured limits. Management believes that the financial
institutions which hold the Company’s cash is financially sound and, accordingly, minimal credit risk exists. As of December
31, 2017 and 2016, the Company’s cash balances were in excess of insured limits maintained at the financial institution. The
Company grants credit to its business customers. Collateral is generally not required for trade receivables. The Company maintains
allowances for potential credit losses when necessary. During the year ended December 31, 2017, one customer represented 100%
of revenues and 100% of the accounts receivable balance. At December 31, 2016, the Company did not have any revenue generated
from customers. Accounts
Receivable Trade
accounts receivable are recorded net of allowances for cash discounts for prompt payment, doubtful accounts, and sales returns.
Estimates for cash discounts and sales returns are based on analysis of contractual term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17, there were no allowance for doubtful accounts since the
balance was subsequently collected. Any allowances recorded are included in Accounts Receivable, net in the accompanying balance
sheets. Revenue The
Company generates revenue from sales of its products and delivery of services to its customer base. The
Company records revenue when (i) persuasive evidence of an arrangement exists, (ii) delivery of the goods or performance of the
services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17 or 2016.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 Property
and equipment Items
capitalized as property and equipment are stated at cost. Maintenance and routine repairs are charged to operations when incurred,
while betterments and renewals are capitalized. Depreciation and amortization are computed using the straight-line method over
the estimated useful lives of the respective assets starting when the asset is placed in service. Debt Discounts Debt
discounts are amortized to interest expense using the straight-line method, which approximates the interest rate method, over
the earlier of the term of the related debt or their earliest date of redemption.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notes payable.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 Adoption of recent accounting
standards In
March 2016, the Financial Accounting Standards Board (“FASB”) issued Accounting Standards Update (“ASU”)
No. 2016-06, Derivatives and Hedging (Topic 815): Contingent Put and Call Options in Debt Instruments Recent accounting standards In
May 2014, the FASB issued ASU No. 2014-09,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which provides additional implementation guidance on the previously issued ASU 2014-09. In
February 2016, the FASB ASU No. 2016-02, Leases (Topic 842) Leases
(Topic 840) On
August 26, 2016, the FASB issued ASU No. 2016-15, Classification of Certain Cash Receipts and Cash Payments (a
consensus of the Emerging Issues Task Force)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Act was passed late in the fourth quarter of 2017, and ongoing guidance and accounting
interpretation are expected over the next 12 months, the Company considers the accounting of the deferred tax re-measurements
to be incomplete due to the forthcoming guidance and its ongoing analysis of final year-end data and tax positions. The Company
expects to complete its analysis within the measurement period in accordance with SAB 118.</t>
  </si>
  <si>
    <t>4. BASIC AND DILUTED LOSS PER SHARE</t>
  </si>
  <si>
    <t>Earnings Per Share [Abstract]</t>
  </si>
  <si>
    <t>BASIC AND DILUTED LOSS PER SHARE</t>
  </si>
  <si>
    <t xml:space="preserve">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Year
Ended December 31,
2017 2016
Stock Options 2,141 1,515
Warrants 765 765
2,906 2,280 </t>
  </si>
  <si>
    <t>5. PROPERTY AND EQUIPMENT</t>
  </si>
  <si>
    <t>Property, Plant and Equipment [Abstract]</t>
  </si>
  <si>
    <t>PROPERTY AND EQUIPMENT</t>
  </si>
  <si>
    <t>Property
and equipment consisted of the following (in thousands):
December
31,
2017 2016
Computer equipment $ 77 $ 60
Laboratory equipment 76 55
Software 6 5
Office equipment 1 2
Furniture and fixtures 1 –
161 122
Less: Accumulated depreciation and amortization (94 ) (94 )
$ 67 $ 28 Depreciation
and amortization expense relating to property and equipment was approximately $19,000 and $15,000 for the years ended December
31, 2017 and 2016, respectively. The Company depreciates computer equipment, laboratory equipment and office equipment on straight-line
basis over three years. Furniture and fixtures are depreciated on a straight-line basis over five years. The Company amortizes
software on straight-line basis over three years. During
the year ended December 31, 2017, the Company disposed of property and equipment with a cost of approximately $21,000, the net
book value of the assets at the time of the disposal was approximately $2,000.</t>
  </si>
  <si>
    <t>6. COMMITMENTS AND CONTINGENCIES</t>
  </si>
  <si>
    <t>Commitments and Contingencies Disclosure [Abstract]</t>
  </si>
  <si>
    <t>COMMITMENTS AND CONTINGENCIES</t>
  </si>
  <si>
    <t>Operating
leases In
October 2016, the Company entered into lease agreement for approximately 200 square feet of office space in Cambridge, Massachusetts.
The lease with monthly payments of $2,074 per month commenced on October 24, 2016. The lease rate will increase to $2,330 on January
1, 2018. The lease is a month to month and can be cancelled with a 30 day notice. In
January 2016, the Company entered into a lease agreement for a 3,396 square foot office facility in Los Gatos, California as its
new corporate headquarters. The lease commenced on February 1, 2016 and expires on January 31, 2018. In December 2017, the company
extended the lease terms for three years through January 31, 2021. The lease rate is $13,074 per month, which will decrease to
$12,735 per month commencing February 1, 2018 with annual increases of 3% in each subsequent year. Approximate
future minimum lease payments required under the operating leases are as follows (in thousands):
Years ending December 31, Amount
2018 $ 153
2019 157
2020 162
2021 13
Total $ 485 Licensing
agreement In
December 2006, the Company entered into licensing agreement with ASM International, NV, a semiconductor OEM located in Almere,
The Netherlands, pursuant to which ASM has granted to the Company a non-exclusive, worldwide license to make, and sublicense others
to make, semiconductor devices using certain ASM patents. The ASM license restricts the Company and its sublicensees from using
the ASM licensed rights in the manufacture of EPI machines or any other machines used to manufacture semiconductors. The ASM license
is coterminous with patents licensed by ASM, which expires on January 8, 2019, and requires the Company to pay ASM a royalty of
5% of net royalty revenue, generally defined as gross royalty revenue less certain customer offsets and credits, from the sale
of any product incorporating the ASM licensed patents not manufactured on ASM equipment and a royalty of 2.5% of net revenue from
the sale of any product incorporating ASM licensed patents manufactured on ASM equipment. All semiconductor devices incorporating
the Company’s MST ®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si>
  <si>
    <t>7. NOTES PAYABLE</t>
  </si>
  <si>
    <t>Debt Disclosure [Abstract]</t>
  </si>
  <si>
    <t>NOTES PAYABLE</t>
  </si>
  <si>
    <t>On
March 17, 2015, the Company issued Senior Secured Convertible Notes (the “Secured Notes”) to certain investors under
which the Company borrowed approximately $7.4 million and it exchanged all of its previously outstanding unsecured convertible
promissory notes for Secured Notes with an aggregate principal balance of approximately $7.35 million. The total closing represented
$14.75 million. National Securities Corporation (“NSC”) acted as placement agent and the Company paid a brokerage
commission to NSC and also issued a warrant (the “2015 NSC Warrant”) to purchase 10% of the common stock issuable
upon conversion of Secured Notes in the principal amount of approximately $7.4 million at an exercise price of $7.362 per share,
subject to adjustment of the exercise price to the conversion price of the Secured Notes when such conversion price became determinable.
The number of shares issuable upon exercise of the 2015 NSC Warrant was initially set at 100,144 shares of the Company’s
common stock, subject to later adjustment to a number of shares equal to 10% of the shares issuable upon conversion of the Secured
Notes. The Secured Notes were due on May 31, 2016 and accrued interest at a rate of 10% per annum. During March 2016, the maturity
date for the Secured Notes was extended to May 31, 2017 and in April 2016 the Company sold an additional $5.96 million of Secured
Notes During
the year ended December 31, 2016, the interest expense on the Secured Notes was approximately $2.6 million. On August 10, 2016,
upon consummation of the IPO, and in accordance with the terms of the Secured Notes, all principal and accrued interest due under
the Secured Notes, totaling approximately $23.5 million converted into 6,264,659 shares of common stock of the Company, based
on a conversion price equal to 50% of the price of shares sold in to the public in the IPO, or $3.75 per share. There is no interest
expense for the year ended December 31, 2017. The determination of the conversion price and number of shares issuable upon conversion
of the Secured Notes triggered an adjustment to the 2015 NSC Warrant, increasing the number of shares issuable by 96,458 (to a
total of 196,502 shares) and setting the exercise price at $3.75 per share. The modification of the number of shares issuable
and exercise price of the 2015 NSC Warrant increased its fair value resulting in addition interest expense recognized in August,
2016 (See Note 10).</t>
  </si>
  <si>
    <t>8. RELATED PARTY TRANSACTIONS</t>
  </si>
  <si>
    <t>Related Party Transactions [Abstract]</t>
  </si>
  <si>
    <t>RELATED PARTY TRANSACTIONS</t>
  </si>
  <si>
    <t>On
January 14, 2005, the Company executed a Secured Promissory Note (the “Promissory Note”) with an officer of the Company.
Under the Promissory Note, the officer borrowed $187,500 from the Company. The Promissory Note bore interest at a fixed rate of
3.76% per annum, with interest-only payments due annually through the maturity date of January 14, 2014. In December 2015, the
Company agreed to extend the term of the note to January 14, 2019, subject to acceleration in the event of the sale of the sale
or liquidation of the Company, bankruptcy or like event. Effective January 2016, the Company cancelled the outstanding principal
of the note in the amount of $187,500. The cancellation of this note was recognized as a bonus to the officer and included in
general and administrative expenses in the accompanying statement of operations for the year ended December 31, 2016. As of the
date of the cancellation of the Promissory Note, there was accrued and unpaid interest under the note in the amount of approximately
$7,000, which amount has been repaid by the officer. In return for the cancellation of the note, the officer was required to reimburse
the Company for withholding taxes payable by the Company, in the amount of approximately $14,000. During
the year ended December 31, 2016, a director, who is also a shareholder of the Company, was paid $3,000 for his work as a consultant
for the Company. There were no payments for the year ended December 31, 2017.</t>
  </si>
  <si>
    <t>9. STOCKHOLDERS' EQUITY</t>
  </si>
  <si>
    <t>Equity [Abstract]</t>
  </si>
  <si>
    <t>STOCKHOLDERS' EQUITY</t>
  </si>
  <si>
    <t>The
Company is authorized to issue to up 2,500,000 shares of preferred stock, $.001 par value. As of December 31, 2017, no
shares have been designated and no shares are issued and outstanding. Preferred stock may rank prior to common stock with
respect to dividends rights, liquidation preferences, or both, and may have full or limited voting rights. In
August 2016, the Company closed its IPO of 3,680,000 shares of common stock at a public offering price of $7.50 per share. In
accordance with the terms of the Secured Notes, all principal plus accrued interest (totaling approximately $23.5 million) converted
automatically upon consummation of the IPO into 6,264,659 shares (see Note 7). As
of December 31, 2017, the Company has reserved approximately 2.9 million shares of common stock for issuance pursuant to outstanding
stock options and warrants. In
May 2017, the Company issued 10,000 shares of common stock to a consultant for services rendered. The shares were valued at fair
value on the date issued and the Company recorded an expense of approximately $60,000 in general and administrative expenses on
the statement of operations for the year ended December 31, 2017.</t>
  </si>
  <si>
    <t>10. WARRANTS</t>
  </si>
  <si>
    <t>WARRANTS</t>
  </si>
  <si>
    <t>As
a result of the conversion of the Secured Notes to common stock on August 10, 2016, the 2015 NSC Warrant was adjusted in accordance
with its terms (See Note 7). This adjustment consisted of (i) an increase in the number of shares issuable upon exercise of the
warrant to 10% of the common shares issued upon conversion of the Secured Notes, or an increase of 96,458 shares to a total of
196,602 shares and (ii) modified the per-share exercise price of the original warrant issued to $3.75. The adjustment increased
the fair value of the warrant by approximately $710,000 and was recorded as additional interest expense in the year ended December
31, 2016 in the statement of operations. The modified warrant expires at the same time as the original warrant, March 17, 2020. On
August 4, 2016, the Company issued a five-year warrant to purchase 368,000 shares of common stock at $9.375 per share to NSC in
consideration for underwriting the Company’s IPO in August 2016. The fair value of these warrants was determined to be approximately
$539,000 and is included as a charge to additional paid-in capital as of December 31, 2016 as a deferred offering cost. The
Company estimated the fair value of warrants using the Black-Scholes option pricing model. There were no warrants issued in the
year ending December 31, 2017. The fair value of warrants was estimated using the following weighted-average assumptions for the
year ended December 31, 2016 is as follows:
Weighted average exercise price: $ 7.42
Weighted average grant date fair value: $ 2.49
Assumptions:
Expected volatility 43.1%
Weighted average expected term (in years) 2.2
Risk-free interest rate 0.6%
Expected dividend yield 0.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
summary of warrant activity for the years ended December 31, 2017 is as follows (shares in thousands except per share and contractual
term):
Number
of Shares Weighted- Average Exercise Prices Weighted-Average Remaining Contractual Term
(In Years)
Outstanding at January 1, 2017 765 $ 5.75
Outstanding and exercisable at December 31, 2017 765 $ 5.75 2.9 The warrants
outstanding at December 31, 2017 had an intrinsic value of approximately $809,000 based on a per-share stock price of $4.33 as
of December 31, 2017.</t>
  </si>
  <si>
    <t>11. STOCK BASED COMPENSATION</t>
  </si>
  <si>
    <t>Disclosure of Compensation Related Costs, Share-based Payments [Abstract]</t>
  </si>
  <si>
    <t>STOCK BASED COMPENSATION</t>
  </si>
  <si>
    <t xml:space="preserve">On
March 14, 2007, the Company’s stockholders approved the 2007 Equity Incentive Plan (the “2007 Plan”). The 2007
Plan expired in March 2017, however all options and warrants outstanding at the time of the expiration remained outstanding and
exercisable by their term. At the time of the expiration of the 2007 plan, options to purchase 2,106,637 shares of common stock
were outstanding. In
May 2017, the Company’s shareholders approved its 2017 Stock Incentive Plan (“2017 Plan”). The 2017 Plan provides
for the grant of non-qualified stock options and incentive stock options to purchase shares of the Company’s common stock
and for the grant of restricted and unrestricted share grants. The Company has reserved a total of 3,750,000 shares of common
stock for issuance under the 2017 Plan. All employees, officers, directors, consultants, advisors and other persons who provide
services to the Company or any subsidiaries of the Company are eligible to receive incentive awards under the 2017 Plan. As of
December 31, 2017, awards aggregate of 90,900 shares of common stock had been granted under the 2017 Plan and total of 3,569,100
shares of common stock are reserved for reissuance. The
following table summarizes the stock-based compensation expense recorded in the Company’s results of operations during the
years ended December 31, 2017 and 2016 for stock options and restricted stock (in thousands):
Year
Ended December 31,
2017 2016
Research and development $ 435 $ 158
General and administrative 2,822 1,892
Selling and Marketing 761 418
$ 4,018 $ 2,468 As
of December 31, 2017, there was approximately $4.2 million of total unrecognized compensation expense related to non-vested share-based
compensation arrangements that are expected to vest. This cost is expected to be recognized over a weighted-average period of
2.4 years.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employee and non-employee stock options using the Black-Scholes option pricing model. The
fair value of employee stock options is being amortized on a straight-line basis over the requisite service periods of the respective
awards. The Company recognizes forfeitures as they occur rather than estimate their forfeiture rate. The fair value of employee
stock options issued was estimated using the following weighted-average assumptions:
Year Ended December
31,
2017 2016
Weighted average exercise price: $ 6.73 $ 7.47
Weighted average grant date fair value: $ 2.94 $ 3.50
Assumptions:
Expected volatility 42.7% 44.1%
Weighted average expected term (in years) 6.0 5.8
Risk-free interest rate 2.16% 1.46%
Expected dividend yield 0.0% 0.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Prior
to the Company’s IPO in August 2016, the fair value of the common stock was determined by the board of directors based on
a variety of factors, including valuations prepared by third parties, the Company’s financial position, the status of development
efforts within the Company, the current climate in the marketplace and the prospects of a liquidity event, among others. The following
table summarizes stock option activity during the year ended December 31, 2017 (in thousands except exercise prices and contractual
terms):
Number
of Shares Weighted- Average Exercise Prices Weighted-Average Remaining Contractual Term
(In Years) Intrinsic Value
Outstanding at January 1, 2017 1,515 $ 7.21
Granted 628 $ 6.73
Exercised — $ —
Expired (2 ) $ 43.42
Outstanding at December 31, 2017 2,141 $ 7.03 8.3 $ 14
Exercisable at December 31, 2017 965 $ 7.19 7.9 $ — During
the year ended December 31, 2017, the Company granted options under its 2007 Plan purchase 593,292 shares of its common stock
to its employees. The fair value of these options was approximately $1.8 million. During the year ended December 31, 2017, the
Company granted options under its 2017 Plan purchase 35,000 shares of its common stock to its employees. The fair value of these
options was approximately $62,000. The
Company issues restricted stock to employees, directors and consultants and estimates the fair value based on the closing price
on the day of grant. The following table summarizes all restricted stock activity during the year ended December 31, 2017 (in
thousands except per share data):
Number of Shares Weighted-Average
Grant Date Fair Value
Outstanding at January 1, 2017 462 $ 8.07
Granted 136 $ 6.60
Vested (476 ) $ 7.95
Cancelled – $ –
Outstanding non-vested shares at December 31, 2017 121 $ 6.90 </t>
  </si>
  <si>
    <t>12. 401K PLAN</t>
  </si>
  <si>
    <t>Retirement Benefits [Abstract]</t>
  </si>
  <si>
    <t>401K PLAN</t>
  </si>
  <si>
    <t>During
2002, the Company established a plan under Section 401(k) of the Internal Revenue Code (the 401(k) Plan). The 401(k) Plan covers
substantially all of its employees who have attained 18 years of age. Employees may elect to contribute part of their annual compensation
to the 401(k) Plan, up to the maximum deferral allowance for individuals by the Internal Revenue Service under Code Section 401(k),
and the Company may make a matching contribution. During 2017 and 2016, there were no matching contributions made by the Company.</t>
  </si>
  <si>
    <t>13. INCOME TAXES</t>
  </si>
  <si>
    <t>Income Tax Disclosure [Abstract]</t>
  </si>
  <si>
    <t>INCOME TAXES</t>
  </si>
  <si>
    <t xml:space="preserve">On
December 22, 2017, the 2017 Tax Cut and Jobs Act (“the Act”) was enacted into law and the new legislation contains
several key tax provisions, including a one-time mandatory transition tax on undistributed foreign earnings and a reduction of
the corporate income tax rate to 21% effective January 1, 2018, among others. The Company is required to recognize the effect
of the tax law changes in the period of enactment, such as determining the estimated transition tax, re-measuring its U.S. deferred
tax assets and liabilities at a 21% rate as well as reassessing the net realizability of its deferred tax assets and liabilities.
The one-time transition tax does not apply to the Company as it does not have any undistributed foreign earnings. The provisional
amount related to the re-measurement of its deferred tax balance is a reduction of approximately $9.9 million. Due to the corresponding
valuation allowance fully offsetting deferred taxes, there is no income statement impact. Upon completion of our 2017 U.S. income
tax return in 2018 we may identify additional re-measurement adjustments to our recorded deferred tax assets. We will continue
to assess our provision for income taxes as future guidance is issued, but do not currently anticipate significant revisions will
be necessary. Any such revisions will be treated in accordance with the measurement period guidance outlined in SAB 118. The
loss before provision for income taxes consisted of the following (in thousands):
Year Ended December
31,
2017 2016
Domestic $ (13,068 ) $ (12,610 )
International — —
Total $ (13,068 ) $ (12,610 ) The
Company had no income tax expense due to operating losses incurred for the years ended December 31, 2017 and 2016.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valuation decreased by approximately $5.3 million during the year ended December
31, 2017 and increased by approximately $283,000 during the year ended December 31, 2016. The
Company’s deferred tax assets are as follows (in thousands):
Year
Ended December 31,
2017 2016
Deferred tax assets:
Net operating loss carryforwards $ 14,907 $ 19,431
Tax credit 1,074 695
Fixed assets and intangibles 1,784 3,239
Stock compensation 1,621 1,302
Accruals and other 111 152
Total deferred tax assets $ 19,497 $ 24,819
Valuation allowance (19,497 ) (24,819 )
Net deferred tax asset $ – $ – Net
operating losses and tax credit carryforwards as of December 31, 2017, are as follows (in thousands):
Amount Expiration
in years
Net operating losses, federal $ 63,510 2027-2037
Net operating losses, state $ 25,962 2030-2037
Tax credits, federal $ 918 2027-2037
Tax credits, state $ 729 2022-2032 The
effective tax rate of the Company’s provision (benefit) for income taxes differs from the federal statutory rate as follows:
Year
ending December 31,
2017 2017
Statutory rate 34.00% 34.00%
State rate 1.13% (9.63 )%
Non-deductible items (1.07 )% (2.72 )%
Change in valuation allowance (34.77 )% (16.93 )%
Change in tax credits 0.71% (2.82 )%
Non-deductible interest expense —% (1.90 )%
Changes in deferreds due to tax reform (75.66 )% –
Changes in valuation allowance due to tax
reform 75.66% –
Total – – Utilization
of U.S. net operating losses and tax credit carryforwards may be limited by “ownership change” rules, as defined in
Section 382 of the Internal Revenue Code. Similar rules may apply under state tax laws. The Company has not conducted a study
to-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17 and 2016,
respectively, the Company has no accrued interest or penalties related to uncertain tax positions. The
Company files income tax returns in the U.S. federal jurisdiction and various state jurisdictions. In the normal course of business,
the Company is subject to examination by their respective taxing authorities. The Company is not currently under audit by the
Internal Revenue Service or other similar state or local authority. The
statute of limitations remain effectively open for all tax years from inception (2007) through 2017. Tax years outside the normal
statute of limitations remain open to examination by tax authorities due to tax attributes generated in earlier years which have
been carried forward and may be examined and adjusted in subsequent years when utilized. The following
table summarizes the activity related to the Company’s gross unrecognized tax benefits for the years ended December 31,
2017 and 2016 (in thousands):
2017 2016
January 1 – unrecognized tax benefits $ 510 $ –
Increases (decreases) – prior year tax positions (3 ) 463
Increases – current year tax positions 99 47
December 31 - unrecognized tax benefits $ 606 $ 510 The following
table summarizes the activity in the Company’s Valuation Allowance and Qualifying Accounts for the years ended December
31, 2017 and 2016 (in thousands):
Balance at Beginning of
Year Additions Deductions Balance at
End of Year
Deferred tax assets valuation allowance
Year ended December 31, 2017 $ 24,819 $ 892 $ 6,214 $ 19,497
Year ended December 31, 2016 $ 24,536 $ 11,296 $ 11,013 $ 24,819 </t>
  </si>
  <si>
    <t>14. SUBSEQUENT EVENTS</t>
  </si>
  <si>
    <t>Subsequent Events [Abstract]</t>
  </si>
  <si>
    <t>SUBSEQUENT EVENTS</t>
  </si>
  <si>
    <t>The
Company has evaluated subsequent events since December 31, 2017, the date of these financial statements. On March 2, 2018 the
Compensation Committee of the Board of Directors of the Company approved the issuance of 200,432 shares of Restricted Stock Awards
and 335,424 Stock Options to its employees.</t>
  </si>
  <si>
    <t>3. SUMMARY OF SIGNIFICANT ACCOUNTING POLICIES (Policies)</t>
  </si>
  <si>
    <t>Basis of presentation</t>
  </si>
  <si>
    <t>Basis
of presentation The
financial statements are presented in accordance with accounting principles generally accepted in the United States of America
(“GAAP”) and reflect the financial position, results of operations and cash flows for all periods presented.</t>
  </si>
  <si>
    <t>Fair Value of Financial Instruments</t>
  </si>
  <si>
    <t>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Cash and
cash equivalents The
Company maintains its operating accounts in a single reputab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t>
  </si>
  <si>
    <t>Concentration of Credit Risk and Major Customers</t>
  </si>
  <si>
    <t>Concentration of Credit Risk
and Major Customers Financial
instruments, which potentially subject the Company to concentrations of credit risk, consist principally of cash, cash equivalents
and accounts receivable. At
times, the amounts on deposit at the financial institution exceed the federally insured limits. Management believes that the financial
institutions which hold the Company’s cash is financially sound and, accordingly, minimal credit risk exists. As of December
31, 2017 and 2016, the Company’s cash balances were in excess of insured limits maintained at the financial institution. The
Company grants credit to its business customers. Collateral is generally not required for trade receivables. The Company maintains
allowances for potential credit losses when necessary. During the year ended December 31, 2017, one customer represented 100%
of revenues and 100% of the accounts receivable balance. At December 31, 2016, the Company did not have any revenue generated
from customers.</t>
  </si>
  <si>
    <t>Accounts
Receivable Trade
accounts receivable are recorded net of allowances for cash discounts for prompt payment, doubtful accounts, and sales returns.
Estimates for cash discounts and sales returns are based on analysis of contractual term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17, there were no
allowance for doubtful accounts since the balance was subsequently collected. Any allowances recorded are included in
Accounts Receivable, net in the accompanying balance sheets.</t>
  </si>
  <si>
    <t>Revenue The
Company generates revenue from sales of its products and delivery of services to its customer base. The
Company records revenue when (i) persuasive evidence of an arrangement exists, (ii) delivery of the goods or performance of the
services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t>
  </si>
  <si>
    <t>Income Taxes</t>
  </si>
  <si>
    <t>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17 or 2016.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t>
  </si>
  <si>
    <t>Property and equipment</t>
  </si>
  <si>
    <t>Property
and equipment Items
capitalized as property and equipment are stated at cost. Maintenance and routine repairs are charged to operations when incurred,
while betterments and renewals are capitalized. Depreciation and amortization are computed using the straight-line method over
the estimated useful lives of the respective assets starting when the asset is placed in service.</t>
  </si>
  <si>
    <t>Debt Discounts</t>
  </si>
  <si>
    <t>Debt Discounts Debt
discounts are amortized to interest expense using the straight-line method, which approximates the interest rate method, over
the earlier of the term of the related debt or their earliest date of redemption.</t>
  </si>
  <si>
    <t>Research and development expenses</t>
  </si>
  <si>
    <t>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t>
  </si>
  <si>
    <t>Common stock warrants</t>
  </si>
  <si>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notes payable.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t>
  </si>
  <si>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t>
  </si>
  <si>
    <t>Adoption of recent accounting standards</t>
  </si>
  <si>
    <t>Adoption of recent accounting
standards In
March 2016, the Financial Accounting Standards Board (“FASB”) issued Accounting Standards Update (“ASU”)
No. 2016-06, Derivatives and Hedging (Topic 815): Contingent Put and Call Options in Debt Instruments</t>
  </si>
  <si>
    <t>Recent accounting standards</t>
  </si>
  <si>
    <t>Recent accounting standards In
May 2014, the FASB issued ASU No. 2014-09,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which provides additional implementation guidance on the previously issued ASU 2014-09. In
February 2016, the FASB ASU No. 2016-02, Leases (Topic 842) Leases
(Topic 840) On
August 26, 2016, the FASB issued ASU No. 2016-15, Classification of Certain Cash Receipts and Cash Payments (a
consensus of the Emerging Issues Task Force)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Act was passed late in the fourth quarter of 2017, and ongoing guidance and accounting
interpretation are expected over the next 12 months, the Company considers the accounting of the deferred tax re-measurements
to be incomplete due to the forthcoming guidance and its ongoing analysis of final year-end data and tax positions. The Company
expects to complete its analysis within the measurement period in accordance with SAB 118.</t>
  </si>
  <si>
    <t>4. BASIC AND DILUTED LOSS PER SHARE (Tables)</t>
  </si>
  <si>
    <t>Schedule of potential common stock equivalents not included in the calculation of diluted net loss per common share</t>
  </si>
  <si>
    <t xml:space="preserve">Year
Ended December 31,
2017 2016
Stock Options 2,141 1,515
Warrants 765 765
2,906 2,280 </t>
  </si>
  <si>
    <t>5. PROPERTY AND EQUIPMENT (Tables)</t>
  </si>
  <si>
    <t>Schedule of property and equipment</t>
  </si>
  <si>
    <t xml:space="preserve">December
31,
2017 2016
Computer equipment $ 77 $ 60
Laboratory equipment 76 55
Software 6 5
Office equipment 1 2
Furniture and fixtures 1 –
161 122
Less: Accumulated depreciation and amortization (94 ) (94 )
$ 67 $ 28 </t>
  </si>
  <si>
    <t>6. COMMITMENTS AND CONTINGENCIES (Tables)</t>
  </si>
  <si>
    <t>Schedule of future minimum lease payments required under operating leases</t>
  </si>
  <si>
    <t xml:space="preserve">Years ending December 31, Amount
2018 $ 153
2019 157
2020 162
2021 13
Total $ 485 </t>
  </si>
  <si>
    <t>10. WARRANTS (Tables)</t>
  </si>
  <si>
    <t>Schedule of assumptions</t>
  </si>
  <si>
    <t xml:space="preserve">Weighted average exercise price: $ 7.42
Weighted average grant date fair value: $ 2.49
Assumptions:
Expected volatility 43.1%
Weighted average expected term (in years) 2.2
Risk-free interest rate 0.6%
Expected dividend yield 0.0% </t>
  </si>
  <si>
    <t>Schedule of warrant activity</t>
  </si>
  <si>
    <t xml:space="preserve">Number
of Shares Weighted- Average Exercise Prices Weighted-Average Remaining Contractual Term
(In Years)
Outstanding at January 1, 2017 765 $ 5.75
Outstanding and exercisable at December 31, 2017 765 $ 5.75 2.9 </t>
  </si>
  <si>
    <t>11. STOCK BASED COMPENSATION (Tables)</t>
  </si>
  <si>
    <t>Schedule of stock-based compensation expense</t>
  </si>
  <si>
    <t xml:space="preserve">Year
Ended December 31,
2017 2016
Research and development $ 435 $ 158
General and administrative 2,822 1,892
Selling and Marketing 761 418
$ 4,018 $ 2,468 </t>
  </si>
  <si>
    <t>Schedule of weighted-average assumptions</t>
  </si>
  <si>
    <t xml:space="preserve">Year Ended December
31,
2017 2016
Weighted average exercise price: $ 6.73 $ 7.47
Weighted average grant date fair value: $ 2.94 $ 3.50
Assumptions:
Expected volatility 42.7% 44.1%
Weighted average expected term (in years) 6.0 5.8
Risk-free interest rate 2.16% 1.46%
Expected dividend yield 0.0% 0.0% </t>
  </si>
  <si>
    <t>Schedule of stock option activity</t>
  </si>
  <si>
    <t xml:space="preserve">Number
of Shares Weighted- Average Exercise Prices Weighted-Average Remaining Contractual Term
(In Years) Intrinsic Value
Outstanding at January 1, 2017 1,515 $ 7.21
Granted 628 $ 6.73
Exercised — $ —
Expired (2 ) $ 43.42
Outstanding at December 31, 2017 2,141 $ 7.03 8.3 $ 14
Exercisable at December 31, 2017 965 $ 7.19 7.9 $ — </t>
  </si>
  <si>
    <t>Schedule of restricted stock option activity</t>
  </si>
  <si>
    <t xml:space="preserve">Number of Shares Weighted-Average
Grant Date Fair Value
Outstanding at January 1, 2017 462 $ 8.07
Granted 136 $ 6.60
Vested (476 ) $ 7.95
Cancelled – $ –
Outstanding non-vested shares at December 31, 2017 121 $ 6.90 </t>
  </si>
  <si>
    <t>13. INCOME TAXES (Tables)</t>
  </si>
  <si>
    <t>Net income/(loss) before provision for income taxes table</t>
  </si>
  <si>
    <t>Year Ended December
31,
2017 2016
Domestic $ (13,068 ) $ (12,610 )
International — —
Total $ (13,068 ) $ (12,610 )</t>
  </si>
  <si>
    <t>Schedule of deferred tax assets</t>
  </si>
  <si>
    <t xml:space="preserve">Year
Ended December 31,
2017 2016
Deferred tax assets:
Net operating loss carryforwards $ 14,907 $ 19,431
Tax credit 1,074 695
Fixed assets and intangibles 1,784 3,239
Stock compensation 1,621 1,302
Accruals and other 111 152
Total deferred tax assets $ 19,497 $ 24,819
Valuation allowance (19,497 ) (24,819 )
Net deferred tax asset $ – $ – </t>
  </si>
  <si>
    <t>Schedule of net operating losses</t>
  </si>
  <si>
    <t>Amount Expiration
in years
Net operating losses, federal $ 63,510 2027-2037
Net operating losses, state $ 25,962 2030-2037
Tax credits, federal $ 918 2027-2037
Tax credits, state $ 729 2022-2032</t>
  </si>
  <si>
    <t>Schedule of effective income tax rates</t>
  </si>
  <si>
    <t xml:space="preserve">Year
ending December 31,
2017 2017
Statutory rate 34.00% 34.00%
State rate 1.13% (9.63 )%
Non-deductible items (1.07 )% (2.72 )%
Change in valuation allowance (34.77 )% (16.93 )%
Change in tax credits 0.71% (2.82 )%
Non-deductible interest expense —% (1.90 )%
Changes in deferreds due to tax reform (75.66 )% –
Changes in valuation allowance due to tax
reform 75.66% –
Total – – </t>
  </si>
  <si>
    <t>Schedule of unrecognized tax benefits</t>
  </si>
  <si>
    <t xml:space="preserve">2017 2016
January 1 – unrecognized tax benefits $ 510 $ –
Increases (decreases) – prior year tax positions (3 ) 463
Increases – current year tax positions 99 47
December 31 - unrecognized tax benefits $ 606 $ 510 </t>
  </si>
  <si>
    <t>Activity in the Valuation Allowance and Qualifying Accounts</t>
  </si>
  <si>
    <t xml:space="preserve">Balance at Beginning of
Year Additions Deductions Balance at
End of Year
Deferred tax assets valuation allowance
Year ended December 31, 2017 $ 24,819 $ 892 $ 6,214 $ 19,497
Year ended December 31, 2016 $ 24,536 $ 11,296 $ 11,013 $ 24,819 </t>
  </si>
  <si>
    <t>2. LIQUIDITY AND MANAGEMENT PLANS (Details Narrative) - USD ($) $ in Thousands</t>
  </si>
  <si>
    <t>Dec. 31, 2015</t>
  </si>
  <si>
    <t>Working capital</t>
  </si>
  <si>
    <t>4. BASIC AND DILUTED LOSS PER SHARE (Details) - shares shares in Thousands</t>
  </si>
  <si>
    <t>Number of anti-dilutive common stock</t>
  </si>
  <si>
    <t>Stock Options [Member]</t>
  </si>
  <si>
    <t>Warrants [Member]</t>
  </si>
  <si>
    <t>5. PROPERTY AND EQUIPMENT (Details) - USD ($) $ in Thousands</t>
  </si>
  <si>
    <t>Property and equipment, gross</t>
  </si>
  <si>
    <t>Accumulated depreciation and amortization</t>
  </si>
  <si>
    <t>Computer Equipment [Member]</t>
  </si>
  <si>
    <t>Laboratory equipment [Member]</t>
  </si>
  <si>
    <t>Software [Member]</t>
  </si>
  <si>
    <t>Office Equipment [Member]</t>
  </si>
  <si>
    <t>Furniture and Fixtures [Member]</t>
  </si>
  <si>
    <t>5. PROPERTY AND EQUIPMENT (Details Narrative) - USD ($) $ in Thousands</t>
  </si>
  <si>
    <t>Depreciation and amortization expense</t>
  </si>
  <si>
    <t>Estimated useful lives of property</t>
  </si>
  <si>
    <t>3 -5 years</t>
  </si>
  <si>
    <t>Estimated useful live of software</t>
  </si>
  <si>
    <t>3 years</t>
  </si>
  <si>
    <t>Property disposed cost</t>
  </si>
  <si>
    <t>Property disposed [Member]</t>
  </si>
  <si>
    <t>Property disposed, net book value</t>
  </si>
  <si>
    <t>6. COMMITMENTS AND CONTINGENCIES (Details) $ in Thousands</t>
  </si>
  <si>
    <t>Dec. 31, 2017USD ($)</t>
  </si>
  <si>
    <t>Future minimum operating lease payment 2018</t>
  </si>
  <si>
    <t>Future minimum operating lease payment 2019</t>
  </si>
  <si>
    <t>Future minimum operating lease payment 2020</t>
  </si>
  <si>
    <t>Future minimum operating lease payment 2021</t>
  </si>
  <si>
    <t>Total future minimum payments due</t>
  </si>
  <si>
    <t>6. COMMITMENTS AND CONTINGENCIES (Details Narrative) - USD ($)</t>
  </si>
  <si>
    <t>Royalty expense</t>
  </si>
  <si>
    <t>Office Space [Member] | Cambridge, MA [Member] | Lease Agreement [Member]</t>
  </si>
  <si>
    <t>Monthly lease payment</t>
  </si>
  <si>
    <t>Frequency of payment</t>
  </si>
  <si>
    <t>Monthly</t>
  </si>
  <si>
    <t>Office Space [Member] | California (Los Gatos) [Member] | Real Estate Lease Agreement [Member]</t>
  </si>
  <si>
    <t>Lease expiration date</t>
  </si>
  <si>
    <t>Jan. 31,
		2021</t>
  </si>
  <si>
    <t>7. NOTES PAYABLE (Details Narrative) - USD ($) $ / shares in Units, $ in Thousands</t>
  </si>
  <si>
    <t>Debt converted, amount converted</t>
  </si>
  <si>
    <t>Debt converted, shares issued</t>
  </si>
  <si>
    <t>Debt conversion price</t>
  </si>
  <si>
    <t>8. RELATED PARTY TRANSACTIONS (Details Narrative) - USD ($) $ in Thousands</t>
  </si>
  <si>
    <t>Director and Shareholder [Member]</t>
  </si>
  <si>
    <t>Consulting expense</t>
  </si>
  <si>
    <t>Bonus to Officer [Member] | Officer [Member]</t>
  </si>
  <si>
    <t>Bonus paid to officer from cancellation of note receivable to company</t>
  </si>
  <si>
    <t>Interest received from officer</t>
  </si>
  <si>
    <t>Withholding taxes paid by officer</t>
  </si>
  <si>
    <t>Promissory Note [Member] | Officer [Member]</t>
  </si>
  <si>
    <t>Accrued interest</t>
  </si>
  <si>
    <t>9. STOCKHOLDERS' EQUITY (Details Narrative) - USD ($) $ in Thousands</t>
  </si>
  <si>
    <t>Shares reserved for options and warrants</t>
  </si>
  <si>
    <t>Stock issued for services, value</t>
  </si>
  <si>
    <t>Consultant [Member]</t>
  </si>
  <si>
    <t>Stock issued for services, shares</t>
  </si>
  <si>
    <t>IPO [Member]</t>
  </si>
  <si>
    <t>10. WARRANTS (Details Assumptions) - Warrants [Member]</t>
  </si>
  <si>
    <t>Dec. 31, 2016$ / shares</t>
  </si>
  <si>
    <t>Weighted average exercise price</t>
  </si>
  <si>
    <t>Weighted average grant date fair value per share</t>
  </si>
  <si>
    <t>Expected volatility</t>
  </si>
  <si>
    <t>43.10%</t>
  </si>
  <si>
    <t>Weighted average expected term (in years)</t>
  </si>
  <si>
    <t>2 years 2 months 12 days</t>
  </si>
  <si>
    <t>Risk-free interest rate</t>
  </si>
  <si>
    <t>0.60%</t>
  </si>
  <si>
    <t>Expected dividend yield</t>
  </si>
  <si>
    <t>0.00%</t>
  </si>
  <si>
    <t>10. WARRANTS (Details Warrant Activity) - Warrants [Member] shares in Thousands</t>
  </si>
  <si>
    <t>Dec. 31, 2017$ / sharesshares</t>
  </si>
  <si>
    <t>Warrants and Rights Note Disclosure, Shares Outstanding [Roll Forward]</t>
  </si>
  <si>
    <t>Outstanding at beginning | shares</t>
  </si>
  <si>
    <t>Outstanding at ending | shares</t>
  </si>
  <si>
    <t>Warrants and Rights Note Disclosure, Weighted Average Exercise Price [Roll Forward]</t>
  </si>
  <si>
    <t>Outstanding at beginning | $ / shares</t>
  </si>
  <si>
    <t>Outstanding at ending | $ / shares</t>
  </si>
  <si>
    <t>Warrants and Rights Note Disclosure, Weighted Average Remaining Contractual Term [Roll Forward]</t>
  </si>
  <si>
    <t>Outstanding at ending</t>
  </si>
  <si>
    <t>2 years 10 months 24 days</t>
  </si>
  <si>
    <t>10. WARRANTS (Details Narrative) - Warrants [Member] - USD ($) $ / shares in Units, $ in Thousands</t>
  </si>
  <si>
    <t>Warrant exercise price</t>
  </si>
  <si>
    <t>Warrant intrinsic value</t>
  </si>
  <si>
    <t>Stock price</t>
  </si>
  <si>
    <t>NSC Warrant [Member]</t>
  </si>
  <si>
    <t>Warrants issued</t>
  </si>
  <si>
    <t>Fair value adjustment of warrants issued</t>
  </si>
  <si>
    <t>Warrant expiration date</t>
  </si>
  <si>
    <t>Mar. 17,
		2020</t>
  </si>
  <si>
    <t>NSC Warrant [Member] | IPO [Member]</t>
  </si>
  <si>
    <t>11. STOCK BASED COMPENSATION (Details Compensation Expense) - USD ($) $ in Thousands</t>
  </si>
  <si>
    <t>Allocated stock-based compensation</t>
  </si>
  <si>
    <t>Research and Development [Member]</t>
  </si>
  <si>
    <t>General and Administrative [Member]</t>
  </si>
  <si>
    <t>Selling and Marketing [Member]</t>
  </si>
  <si>
    <t>11. STOCK BASED COMPENSATION (Details Assumptions) - Options [Member] - $ / shares</t>
  </si>
  <si>
    <t>Weighted average grant date fair value</t>
  </si>
  <si>
    <t>42.70%</t>
  </si>
  <si>
    <t>44.10%</t>
  </si>
  <si>
    <t>6 years</t>
  </si>
  <si>
    <t>5 years 9 months 18 days</t>
  </si>
  <si>
    <t>2.16%</t>
  </si>
  <si>
    <t>1.46%</t>
  </si>
  <si>
    <t>11. STOCK BASED COMPENSATION (Details Stock Option Activity) - Options [Member] $ / shares in Units, shares in Thousands, $ in Thousands</t>
  </si>
  <si>
    <t>Dec. 31, 2017USD ($)$ / sharesshares</t>
  </si>
  <si>
    <t>Share-based Compensation Arrangement by Share-based Payment Award, Options, Outstanding [Roll Forward]</t>
  </si>
  <si>
    <t>Options outstanding, beginning balance | shares</t>
  </si>
  <si>
    <t>Options granted | shares</t>
  </si>
  <si>
    <t>Options exercised | shares</t>
  </si>
  <si>
    <t>Options expired | shares</t>
  </si>
  <si>
    <t>Options outstanding, ending balance | shares</t>
  </si>
  <si>
    <t>Options exercisable | shares</t>
  </si>
  <si>
    <t>Share-based Compensation Arrangement by Share-based Payment Award, Options, Outstanding, Weighted Average Exercise Prices [Roll Forward]</t>
  </si>
  <si>
    <t>Weighted average exercise price, options outstanding beginning balance | $ / shares</t>
  </si>
  <si>
    <t>Weighted average exercise price, options granted | $ / shares</t>
  </si>
  <si>
    <t>Weighted average exercise price, options exercised | $ / shares</t>
  </si>
  <si>
    <t>Weighted average exercise price, options expired | $ / shares</t>
  </si>
  <si>
    <t>Weighted average exercise price, options outstanding, ending balance | $ / shares</t>
  </si>
  <si>
    <t>Weighted average exercise price, options exercisable | $ / shares</t>
  </si>
  <si>
    <t>Share-based Compensation Arrangement by Share-based Payment Award, Options, Weighted-Average Remaining Contractual Term [Roll Forward]</t>
  </si>
  <si>
    <t>Weighted average remaining contractual term, options outstanding</t>
  </si>
  <si>
    <t>8 years 3 months 18 days</t>
  </si>
  <si>
    <t>Weighted average remaining contractual term, options exercisable</t>
  </si>
  <si>
    <t>7 years 10 months 24 days</t>
  </si>
  <si>
    <t>Share-based Compensation Arrangement by Share-based Payment Award, Options, Intrinsic Value [Roll Forward]</t>
  </si>
  <si>
    <t>Intrinsic value, options outstanding | $</t>
  </si>
  <si>
    <t>Intrinsic value, options exercisable | $</t>
  </si>
  <si>
    <t>11. STOCK BASED COMPENSATION (Details - Restricted stock) - Restricted Stock [Member] shares in Thousands</t>
  </si>
  <si>
    <t>Number of shares</t>
  </si>
  <si>
    <t>Restricted stock outstanding, beginning balance</t>
  </si>
  <si>
    <t>Restricted stock granted</t>
  </si>
  <si>
    <t>Restricted stock vested</t>
  </si>
  <si>
    <t>Restricted stock cancelled</t>
  </si>
  <si>
    <t>Restricted stock outstanding, ending balance</t>
  </si>
  <si>
    <t>Weighted-Average Grant Date Fair Value</t>
  </si>
  <si>
    <t>Restricted stock outstanding, beginning balance | $ / shares</t>
  </si>
  <si>
    <t>Restricted stock granted | $ / shares</t>
  </si>
  <si>
    <t>Restricted stock vested | $ / shares</t>
  </si>
  <si>
    <t>Restricted stock outstanding, ending balance | $ / shares</t>
  </si>
  <si>
    <t>11. STOCK BASED COMPENSATION (Details Narrative) $ in Thousands</t>
  </si>
  <si>
    <t>Dec. 31, 2017USD ($)shares</t>
  </si>
  <si>
    <t>Unrecognized compensation expense | $</t>
  </si>
  <si>
    <t>Unrecognized compensation weighted average period</t>
  </si>
  <si>
    <t>2 years 4 months 24 days</t>
  </si>
  <si>
    <t>2007 Equity Incentive Plan [Member]</t>
  </si>
  <si>
    <t>Options outstanding</t>
  </si>
  <si>
    <t>Options granted</t>
  </si>
  <si>
    <t>2017 Plan [Member]</t>
  </si>
  <si>
    <t>Shares authorized for issuance under plan</t>
  </si>
  <si>
    <t>Options and Restricted stock granted</t>
  </si>
  <si>
    <t>Shares remaining for issuance</t>
  </si>
  <si>
    <t>Fair value of options granted | $</t>
  </si>
  <si>
    <t>2017 Plan [Member] | Employees [Member]</t>
  </si>
  <si>
    <t>12. 401K PLAN (Details Narrative) - USD ($) $ in Thousands</t>
  </si>
  <si>
    <t>Company contributions to pension plan</t>
  </si>
  <si>
    <t>13. INCOME TAXES (Details - Net loss) - USD ($) $ in Thousands</t>
  </si>
  <si>
    <t>Net income/(loss) before provision for income taxes</t>
  </si>
  <si>
    <t>Domestic [Member]</t>
  </si>
  <si>
    <t>International [Member]</t>
  </si>
  <si>
    <t>13. INCOME TAXES (Details - Deferred tax assets) - USD ($) $ in Thousands</t>
  </si>
  <si>
    <t>Deferred tax assets:</t>
  </si>
  <si>
    <t>Net operating loss carryforwards</t>
  </si>
  <si>
    <t>Tax credit</t>
  </si>
  <si>
    <t>Fixed assets and intangibles</t>
  </si>
  <si>
    <t>Stock compensation</t>
  </si>
  <si>
    <t>Accruals and other</t>
  </si>
  <si>
    <t>Total deferred tax assets</t>
  </si>
  <si>
    <t>Valuation allowance</t>
  </si>
  <si>
    <t>Net deferred tax asset</t>
  </si>
  <si>
    <t>13. INCOME TAXES (Details - NOL) $ in Thousands</t>
  </si>
  <si>
    <t>Federal [Member]</t>
  </si>
  <si>
    <t>Net operating loss</t>
  </si>
  <si>
    <t>Net operating loss expiration dates</t>
  </si>
  <si>
    <t>2027-2037</t>
  </si>
  <si>
    <t>Tax credits</t>
  </si>
  <si>
    <t>Tax credits expiration dates</t>
  </si>
  <si>
    <t>State [Member]</t>
  </si>
  <si>
    <t>2030-2037</t>
  </si>
  <si>
    <t>2022-2032</t>
  </si>
  <si>
    <t>13. INCOME TAXES (Details - Effective rate)</t>
  </si>
  <si>
    <t>Statutory rate</t>
  </si>
  <si>
    <t>34.00%</t>
  </si>
  <si>
    <t>State rate</t>
  </si>
  <si>
    <t>1.13%</t>
  </si>
  <si>
    <t>(9.63%)</t>
  </si>
  <si>
    <t>Non-deductible items</t>
  </si>
  <si>
    <t>(1.07%)</t>
  </si>
  <si>
    <t>(2.72%)</t>
  </si>
  <si>
    <t>Change in valuation allowance</t>
  </si>
  <si>
    <t>(34.77%)</t>
  </si>
  <si>
    <t>(16.93%)</t>
  </si>
  <si>
    <t>Change in tax credits</t>
  </si>
  <si>
    <t>0.71%</t>
  </si>
  <si>
    <t>(2.82%)</t>
  </si>
  <si>
    <t>Non-deductible interest expense</t>
  </si>
  <si>
    <t>(1.90%)</t>
  </si>
  <si>
    <t>Changes in deferreds due to tax reform</t>
  </si>
  <si>
    <t>(75.66%)</t>
  </si>
  <si>
    <t>Changes in valuation allowance due to tax reform</t>
  </si>
  <si>
    <t>75.66%</t>
  </si>
  <si>
    <t>13. INCOME TAXES (Details - Unrecognized tax benefits) - USD ($) $ in Thousands</t>
  </si>
  <si>
    <t>Unrecognized tax benefit, beginning balance</t>
  </si>
  <si>
    <t>Increase - prior year tax position</t>
  </si>
  <si>
    <t>Decrease - prior year tax position</t>
  </si>
  <si>
    <t>Increase - current year tax position</t>
  </si>
  <si>
    <t>Unrecognized tax benefit, ending balance</t>
  </si>
  <si>
    <t>13. INCOME TAXES (Details - Deferred valuation allowance) - USD ($) $ in Thousands</t>
  </si>
  <si>
    <t>Deferred tax asset valuation allowance, beginning balance</t>
  </si>
  <si>
    <t>Additions</t>
  </si>
  <si>
    <t>Deductions</t>
  </si>
  <si>
    <t>Deferred tax asset valuation allowance, ending balance</t>
  </si>
  <si>
    <t>13. INCOME TAXES (Details Narrative) - USD ($) $ in Thousands</t>
  </si>
  <si>
    <t>Reduction of deferred tax balance due to tax reform</t>
  </si>
  <si>
    <t>Increase (decrease) in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5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6985966</v>
      </c>
    </row>
    <row r="16" spans="1:4">
      <c r="A16" s="4" t="s">
        <v>27</v>
      </c>
      <c r="C16" s="5" t="n">
        <v>12361069</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69</v>
      </c>
      <c r="C3" s="6" t="n">
        <v>26718</v>
      </c>
    </row>
    <row r="4" spans="1:3">
      <c r="A4" s="4" t="s">
        <v>35</v>
      </c>
      <c r="B4" s="5" t="n">
        <v>110</v>
      </c>
      <c r="C4" s="5" t="n">
        <v>0</v>
      </c>
    </row>
    <row r="5" spans="1:3">
      <c r="A5" s="4" t="s">
        <v>36</v>
      </c>
      <c r="B5" s="5" t="n">
        <v>248</v>
      </c>
      <c r="C5" s="5" t="n">
        <v>96</v>
      </c>
    </row>
    <row r="6" spans="1:3">
      <c r="A6" s="4" t="s">
        <v>37</v>
      </c>
      <c r="B6" s="5" t="n">
        <v>17727</v>
      </c>
      <c r="C6" s="5" t="n">
        <v>26814</v>
      </c>
    </row>
    <row r="7" spans="1:3">
      <c r="A7" s="4" t="s">
        <v>38</v>
      </c>
      <c r="B7" s="5" t="n">
        <v>67</v>
      </c>
      <c r="C7" s="5" t="n">
        <v>28</v>
      </c>
    </row>
    <row r="8" spans="1:3">
      <c r="A8" s="4" t="s">
        <v>39</v>
      </c>
      <c r="B8" s="5" t="n">
        <v>13</v>
      </c>
      <c r="C8" s="5" t="n">
        <v>37</v>
      </c>
    </row>
    <row r="9" spans="1:3">
      <c r="A9" s="4" t="s">
        <v>40</v>
      </c>
      <c r="B9" s="5" t="n">
        <v>17807</v>
      </c>
      <c r="C9" s="5" t="n">
        <v>26879</v>
      </c>
    </row>
    <row r="10" spans="1:3">
      <c r="A10" s="3" t="s">
        <v>41</v>
      </c>
    </row>
    <row r="11" spans="1:3">
      <c r="A11" s="4" t="s">
        <v>42</v>
      </c>
      <c r="B11" s="5" t="n">
        <v>198</v>
      </c>
      <c r="C11" s="5" t="n">
        <v>353</v>
      </c>
    </row>
    <row r="12" spans="1:3">
      <c r="A12" s="4" t="s">
        <v>43</v>
      </c>
      <c r="B12" s="5" t="n">
        <v>239</v>
      </c>
      <c r="C12" s="5" t="n">
        <v>168</v>
      </c>
    </row>
    <row r="13" spans="1:3">
      <c r="A13" s="4" t="s">
        <v>44</v>
      </c>
      <c r="B13" s="5" t="n">
        <v>512</v>
      </c>
      <c r="C13" s="5" t="n">
        <v>510</v>
      </c>
    </row>
    <row r="14" spans="1:3">
      <c r="A14" s="4" t="s">
        <v>45</v>
      </c>
      <c r="B14" s="5" t="n">
        <v>949</v>
      </c>
      <c r="C14" s="5" t="n">
        <v>1031</v>
      </c>
    </row>
    <row r="15" spans="1:3">
      <c r="A15" s="4" t="s">
        <v>46</v>
      </c>
      <c r="B15" s="4" t="s">
        <v>47</v>
      </c>
      <c r="C15" s="4" t="s">
        <v>47</v>
      </c>
    </row>
    <row r="16" spans="1:3">
      <c r="A16" s="3" t="s">
        <v>48</v>
      </c>
    </row>
    <row r="17" spans="1:3">
      <c r="A17" s="4" t="s">
        <v>49</v>
      </c>
      <c r="B17" s="5" t="n">
        <v>0</v>
      </c>
      <c r="C17" s="5" t="n">
        <v>0</v>
      </c>
    </row>
    <row r="18" spans="1:3">
      <c r="A18" s="4" t="s">
        <v>50</v>
      </c>
      <c r="B18" s="5" t="n">
        <v>12</v>
      </c>
      <c r="C18" s="5" t="n">
        <v>12</v>
      </c>
    </row>
    <row r="19" spans="1:3">
      <c r="A19" s="4" t="s">
        <v>51</v>
      </c>
      <c r="B19" s="5" t="n">
        <v>125911</v>
      </c>
      <c r="C19" s="5" t="n">
        <v>121833</v>
      </c>
    </row>
    <row r="20" spans="1:3">
      <c r="A20" s="4" t="s">
        <v>52</v>
      </c>
      <c r="B20" s="5" t="n">
        <v>-109065</v>
      </c>
      <c r="C20" s="5" t="n">
        <v>-95997</v>
      </c>
    </row>
    <row r="21" spans="1:3">
      <c r="A21" s="4" t="s">
        <v>53</v>
      </c>
      <c r="B21" s="5" t="n">
        <v>16858</v>
      </c>
      <c r="C21" s="5" t="n">
        <v>25848</v>
      </c>
    </row>
    <row r="22" spans="1:3">
      <c r="A22" s="4" t="s">
        <v>54</v>
      </c>
      <c r="B22" s="6" t="n">
        <v>17807</v>
      </c>
      <c r="C22" s="6" t="n">
        <v>2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34</v>
      </c>
      <c r="B6" s="4" t="s">
        <v>198</v>
      </c>
    </row>
    <row r="7" spans="1:2">
      <c r="A7" s="4" t="s">
        <v>199</v>
      </c>
      <c r="B7" s="4" t="s">
        <v>200</v>
      </c>
    </row>
    <row r="8" spans="1:2">
      <c r="A8" s="4" t="s">
        <v>35</v>
      </c>
      <c r="B8" s="4" t="s">
        <v>201</v>
      </c>
    </row>
    <row r="9" spans="1:2">
      <c r="A9" s="4" t="s">
        <v>67</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98</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6</v>
      </c>
      <c r="B1" s="2" t="s">
        <v>2</v>
      </c>
      <c r="C1" s="2" t="s">
        <v>32</v>
      </c>
      <c r="D1" s="2" t="s">
        <v>257</v>
      </c>
    </row>
    <row r="2" spans="1:4">
      <c r="A2" s="4" t="s">
        <v>34</v>
      </c>
      <c r="B2" s="6" t="n">
        <v>17369</v>
      </c>
      <c r="C2" s="6" t="n">
        <v>26718</v>
      </c>
      <c r="D2" s="6" t="n">
        <v>3197</v>
      </c>
    </row>
    <row r="3" spans="1:4">
      <c r="A3" s="4" t="s">
        <v>258</v>
      </c>
      <c r="B3" s="5" t="n">
        <v>16800</v>
      </c>
    </row>
    <row r="4" spans="1:4">
      <c r="A4" s="4" t="s">
        <v>52</v>
      </c>
      <c r="B4" s="6" t="n">
        <v>-109065</v>
      </c>
      <c r="C4" s="6" t="n">
        <v>-959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59</v>
      </c>
      <c r="B1" s="2" t="s">
        <v>1</v>
      </c>
    </row>
    <row r="2" spans="1:3">
      <c r="B2" s="2" t="s">
        <v>2</v>
      </c>
      <c r="C2" s="2" t="s">
        <v>32</v>
      </c>
    </row>
    <row r="3" spans="1:3">
      <c r="A3" s="4" t="s">
        <v>260</v>
      </c>
      <c r="B3" s="5" t="n">
        <v>2906</v>
      </c>
      <c r="C3" s="5" t="n">
        <v>2280</v>
      </c>
    </row>
    <row r="4" spans="1:3">
      <c r="A4" s="4" t="s">
        <v>261</v>
      </c>
    </row>
    <row r="5" spans="1:3">
      <c r="A5" s="4" t="s">
        <v>260</v>
      </c>
      <c r="B5" s="5" t="n">
        <v>2141</v>
      </c>
      <c r="C5" s="5" t="n">
        <v>1515</v>
      </c>
    </row>
    <row r="6" spans="1:3">
      <c r="A6" s="4" t="s">
        <v>262</v>
      </c>
    </row>
    <row r="7" spans="1:3">
      <c r="A7" s="4" t="s">
        <v>260</v>
      </c>
      <c r="B7" s="5" t="n">
        <v>765</v>
      </c>
      <c r="C7" s="5" t="n">
        <v>7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2500</v>
      </c>
      <c r="C4" s="5" t="n">
        <v>25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47500</v>
      </c>
      <c r="C8" s="5" t="n">
        <v>47500</v>
      </c>
    </row>
    <row r="9" spans="1:3">
      <c r="A9" s="4" t="s">
        <v>63</v>
      </c>
      <c r="B9" s="5" t="n">
        <v>12161</v>
      </c>
      <c r="C9" s="5" t="n">
        <v>12025</v>
      </c>
    </row>
    <row r="10" spans="1:3">
      <c r="A10" s="4" t="s">
        <v>64</v>
      </c>
      <c r="B10" s="5" t="n">
        <v>12161</v>
      </c>
      <c r="C10" s="5" t="n">
        <v>12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3</v>
      </c>
      <c r="B1" s="2" t="s">
        <v>2</v>
      </c>
      <c r="C1" s="2" t="s">
        <v>32</v>
      </c>
    </row>
    <row r="2" spans="1:3">
      <c r="A2" s="4" t="s">
        <v>264</v>
      </c>
      <c r="B2" s="6" t="n">
        <v>161</v>
      </c>
      <c r="C2" s="6" t="n">
        <v>122</v>
      </c>
    </row>
    <row r="3" spans="1:3">
      <c r="A3" s="4" t="s">
        <v>265</v>
      </c>
      <c r="B3" s="5" t="n">
        <v>-94</v>
      </c>
      <c r="C3" s="5" t="n">
        <v>-94</v>
      </c>
    </row>
    <row r="4" spans="1:3">
      <c r="A4" s="4" t="s">
        <v>38</v>
      </c>
      <c r="B4" s="5" t="n">
        <v>67</v>
      </c>
      <c r="C4" s="5" t="n">
        <v>28</v>
      </c>
    </row>
    <row r="5" spans="1:3">
      <c r="A5" s="4" t="s">
        <v>266</v>
      </c>
    </row>
    <row r="6" spans="1:3">
      <c r="A6" s="4" t="s">
        <v>264</v>
      </c>
      <c r="B6" s="5" t="n">
        <v>77</v>
      </c>
      <c r="C6" s="5" t="n">
        <v>60</v>
      </c>
    </row>
    <row r="7" spans="1:3">
      <c r="A7" s="4" t="s">
        <v>267</v>
      </c>
    </row>
    <row r="8" spans="1:3">
      <c r="A8" s="4" t="s">
        <v>264</v>
      </c>
      <c r="B8" s="5" t="n">
        <v>76</v>
      </c>
      <c r="C8" s="5" t="n">
        <v>55</v>
      </c>
    </row>
    <row r="9" spans="1:3">
      <c r="A9" s="4" t="s">
        <v>268</v>
      </c>
    </row>
    <row r="10" spans="1:3">
      <c r="A10" s="4" t="s">
        <v>264</v>
      </c>
      <c r="B10" s="5" t="n">
        <v>6</v>
      </c>
      <c r="C10" s="5" t="n">
        <v>5</v>
      </c>
    </row>
    <row r="11" spans="1:3">
      <c r="A11" s="4" t="s">
        <v>269</v>
      </c>
    </row>
    <row r="12" spans="1:3">
      <c r="A12" s="4" t="s">
        <v>264</v>
      </c>
      <c r="B12" s="5" t="n">
        <v>1</v>
      </c>
      <c r="C12" s="5" t="n">
        <v>2</v>
      </c>
    </row>
    <row r="13" spans="1:3">
      <c r="A13" s="4" t="s">
        <v>270</v>
      </c>
    </row>
    <row r="14" spans="1:3">
      <c r="A14" s="4" t="s">
        <v>264</v>
      </c>
      <c r="B14" s="6" t="n">
        <v>1</v>
      </c>
      <c r="C1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1</v>
      </c>
      <c r="B1" s="2" t="s">
        <v>1</v>
      </c>
    </row>
    <row r="2" spans="1:3">
      <c r="B2" s="2" t="s">
        <v>2</v>
      </c>
      <c r="C2" s="2" t="s">
        <v>32</v>
      </c>
    </row>
    <row r="3" spans="1:3">
      <c r="A3" s="4" t="s">
        <v>272</v>
      </c>
      <c r="B3" s="6" t="n">
        <v>19</v>
      </c>
      <c r="C3" s="6" t="n">
        <v>15</v>
      </c>
    </row>
    <row r="4" spans="1:3">
      <c r="A4" s="4" t="s">
        <v>273</v>
      </c>
      <c r="B4" s="4" t="s">
        <v>274</v>
      </c>
    </row>
    <row r="5" spans="1:3">
      <c r="A5" s="4" t="s">
        <v>275</v>
      </c>
      <c r="B5" s="4" t="s">
        <v>276</v>
      </c>
    </row>
    <row r="6" spans="1:3">
      <c r="A6" s="4" t="s">
        <v>277</v>
      </c>
      <c r="B6" s="6" t="n">
        <v>21</v>
      </c>
    </row>
    <row r="7" spans="1:3">
      <c r="A7" s="4" t="s">
        <v>278</v>
      </c>
    </row>
    <row r="8" spans="1:3">
      <c r="A8" s="4" t="s">
        <v>279</v>
      </c>
      <c r="B8" s="6"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80</v>
      </c>
      <c r="B1" s="2" t="s">
        <v>281</v>
      </c>
    </row>
    <row r="2" spans="1:2">
      <c r="A2" s="3" t="s">
        <v>159</v>
      </c>
    </row>
    <row r="3" spans="1:2">
      <c r="A3" s="4" t="s">
        <v>282</v>
      </c>
      <c r="B3" s="6" t="n">
        <v>153</v>
      </c>
    </row>
    <row r="4" spans="1:2">
      <c r="A4" s="4" t="s">
        <v>283</v>
      </c>
      <c r="B4" s="5" t="n">
        <v>157</v>
      </c>
    </row>
    <row r="5" spans="1:2">
      <c r="A5" s="4" t="s">
        <v>284</v>
      </c>
      <c r="B5" s="5" t="n">
        <v>162</v>
      </c>
    </row>
    <row r="6" spans="1:2">
      <c r="A6" s="4" t="s">
        <v>285</v>
      </c>
      <c r="B6" s="5" t="n">
        <v>13</v>
      </c>
    </row>
    <row r="7" spans="1:2">
      <c r="A7" s="4" t="s">
        <v>286</v>
      </c>
      <c r="B7" s="6" t="n">
        <v>4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4" t="s">
        <v>288</v>
      </c>
      <c r="B3" s="6" t="n">
        <v>3000</v>
      </c>
      <c r="C3" s="6" t="n">
        <v>0</v>
      </c>
    </row>
    <row r="4" spans="1:3">
      <c r="A4" s="4" t="s">
        <v>289</v>
      </c>
    </row>
    <row r="5" spans="1:3">
      <c r="A5" s="4" t="s">
        <v>290</v>
      </c>
      <c r="B5" s="6" t="n">
        <v>2074</v>
      </c>
    </row>
    <row r="6" spans="1:3">
      <c r="A6" s="4" t="s">
        <v>291</v>
      </c>
      <c r="B6" s="4" t="s">
        <v>292</v>
      </c>
    </row>
    <row r="7" spans="1:3">
      <c r="A7" s="4" t="s">
        <v>293</v>
      </c>
    </row>
    <row r="8" spans="1:3">
      <c r="A8" s="4" t="s">
        <v>290</v>
      </c>
      <c r="B8" s="6" t="n">
        <v>13074</v>
      </c>
    </row>
    <row r="9" spans="1:3">
      <c r="A9" s="4" t="s">
        <v>291</v>
      </c>
      <c r="B9" s="4" t="s">
        <v>292</v>
      </c>
    </row>
    <row r="10" spans="1:3">
      <c r="A10" s="4" t="s">
        <v>294</v>
      </c>
      <c r="B10" s="4" t="s">
        <v>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2</v>
      </c>
    </row>
    <row r="3" spans="1:3">
      <c r="A3" s="3" t="s">
        <v>163</v>
      </c>
    </row>
    <row r="4" spans="1:3">
      <c r="A4" s="4" t="s">
        <v>78</v>
      </c>
      <c r="B4" s="6" t="n">
        <v>0</v>
      </c>
      <c r="C4" s="6" t="n">
        <v>2600</v>
      </c>
    </row>
    <row r="5" spans="1:3">
      <c r="A5" s="4" t="s">
        <v>297</v>
      </c>
      <c r="C5" s="6" t="n">
        <v>23500</v>
      </c>
    </row>
    <row r="6" spans="1:3">
      <c r="A6" s="4" t="s">
        <v>298</v>
      </c>
      <c r="C6" s="5" t="n">
        <v>6264659</v>
      </c>
    </row>
    <row r="7" spans="1:3">
      <c r="A7" s="4" t="s">
        <v>299</v>
      </c>
      <c r="C7" s="8" t="n">
        <v>3.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0</v>
      </c>
      <c r="B1" s="2" t="s">
        <v>1</v>
      </c>
    </row>
    <row r="2" spans="1:3">
      <c r="B2" s="2" t="s">
        <v>2</v>
      </c>
      <c r="C2" s="2" t="s">
        <v>32</v>
      </c>
    </row>
    <row r="3" spans="1:3">
      <c r="A3" s="4" t="s">
        <v>301</v>
      </c>
    </row>
    <row r="4" spans="1:3">
      <c r="A4" s="4" t="s">
        <v>302</v>
      </c>
      <c r="B4" s="6" t="n">
        <v>0</v>
      </c>
      <c r="C4" s="6" t="n">
        <v>3</v>
      </c>
    </row>
    <row r="5" spans="1:3">
      <c r="A5" s="4" t="s">
        <v>303</v>
      </c>
    </row>
    <row r="6" spans="1:3">
      <c r="A6" s="4" t="s">
        <v>304</v>
      </c>
      <c r="C6" s="5" t="n">
        <v>187</v>
      </c>
    </row>
    <row r="7" spans="1:3">
      <c r="A7" s="4" t="s">
        <v>305</v>
      </c>
      <c r="C7" s="5" t="n">
        <v>7</v>
      </c>
    </row>
    <row r="8" spans="1:3">
      <c r="A8" s="4" t="s">
        <v>306</v>
      </c>
      <c r="C8" s="5" t="n">
        <v>14</v>
      </c>
    </row>
    <row r="9" spans="1:3">
      <c r="A9" s="4" t="s">
        <v>307</v>
      </c>
    </row>
    <row r="10" spans="1:3">
      <c r="A10" s="4" t="s">
        <v>308</v>
      </c>
      <c r="B10" s="6" t="n">
        <v>0</v>
      </c>
      <c r="C10" s="6" t="n">
        <v>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9</v>
      </c>
      <c r="B1" s="2" t="s">
        <v>1</v>
      </c>
    </row>
    <row r="2" spans="1:3">
      <c r="B2" s="2" t="s">
        <v>2</v>
      </c>
      <c r="C2" s="2" t="s">
        <v>32</v>
      </c>
    </row>
    <row r="3" spans="1:3">
      <c r="A3" s="4" t="s">
        <v>310</v>
      </c>
      <c r="B3" s="5" t="n">
        <v>2900000</v>
      </c>
    </row>
    <row r="4" spans="1:3">
      <c r="A4" s="4" t="s">
        <v>297</v>
      </c>
      <c r="C4" s="6" t="n">
        <v>23500</v>
      </c>
    </row>
    <row r="5" spans="1:3">
      <c r="A5" s="4" t="s">
        <v>298</v>
      </c>
      <c r="C5" s="5" t="n">
        <v>6264659</v>
      </c>
    </row>
    <row r="6" spans="1:3">
      <c r="A6" s="4" t="s">
        <v>311</v>
      </c>
      <c r="B6" s="6" t="n">
        <v>60</v>
      </c>
    </row>
    <row r="7" spans="1:3">
      <c r="A7" s="4" t="s">
        <v>312</v>
      </c>
    </row>
    <row r="8" spans="1:3">
      <c r="A8" s="4" t="s">
        <v>313</v>
      </c>
      <c r="B8" s="5" t="n">
        <v>10000</v>
      </c>
    </row>
    <row r="9" spans="1:3">
      <c r="A9" s="4" t="s">
        <v>311</v>
      </c>
      <c r="B9" s="6" t="n">
        <v>60</v>
      </c>
    </row>
    <row r="10" spans="1:3">
      <c r="A10" s="4" t="s">
        <v>314</v>
      </c>
    </row>
    <row r="11" spans="1:3">
      <c r="A11" s="4" t="s">
        <v>297</v>
      </c>
      <c r="C11" s="6" t="n">
        <v>23500</v>
      </c>
    </row>
    <row r="12" spans="1:3">
      <c r="A12" s="4" t="s">
        <v>298</v>
      </c>
      <c r="C12" s="5" t="n">
        <v>62646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5"/>
  </cols>
  <sheetData>
    <row r="1" spans="1:2">
      <c r="A1" s="1" t="s">
        <v>315</v>
      </c>
      <c r="B1" s="2" t="s">
        <v>1</v>
      </c>
    </row>
    <row r="2" spans="1:2">
      <c r="B2" s="2" t="s">
        <v>316</v>
      </c>
    </row>
    <row r="3" spans="1:2">
      <c r="A3" s="4" t="s">
        <v>317</v>
      </c>
      <c r="B3" s="8" t="n">
        <v>7.42</v>
      </c>
    </row>
    <row r="4" spans="1:2">
      <c r="A4" s="4" t="s">
        <v>318</v>
      </c>
      <c r="B4" s="8" t="n">
        <v>2.49</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3" t="s">
        <v>329</v>
      </c>
    </row>
    <row r="4" spans="1:2">
      <c r="A4" s="4" t="s">
        <v>330</v>
      </c>
      <c r="B4" s="5" t="n">
        <v>765</v>
      </c>
    </row>
    <row r="5" spans="1:2">
      <c r="A5" s="4" t="s">
        <v>331</v>
      </c>
      <c r="B5" s="5" t="n">
        <v>765</v>
      </c>
    </row>
    <row r="6" spans="1:2">
      <c r="A6" s="3" t="s">
        <v>332</v>
      </c>
    </row>
    <row r="7" spans="1:2">
      <c r="A7" s="4" t="s">
        <v>333</v>
      </c>
      <c r="B7" s="8" t="n">
        <v>5.75</v>
      </c>
    </row>
    <row r="8" spans="1:2">
      <c r="A8" s="4" t="s">
        <v>334</v>
      </c>
      <c r="B8" s="8" t="n">
        <v>5.75</v>
      </c>
    </row>
    <row r="9" spans="1:2">
      <c r="A9" s="3" t="s">
        <v>335</v>
      </c>
    </row>
    <row r="10" spans="1:2">
      <c r="A10" s="4" t="s">
        <v>336</v>
      </c>
      <c r="B10"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32</v>
      </c>
      <c r="C2" s="2" t="s">
        <v>2</v>
      </c>
    </row>
    <row r="3" spans="1:3">
      <c r="A3" s="4" t="s">
        <v>339</v>
      </c>
      <c r="B3" s="8" t="n">
        <v>5.75</v>
      </c>
      <c r="C3" s="8" t="n">
        <v>5.75</v>
      </c>
    </row>
    <row r="4" spans="1:3">
      <c r="A4" s="4" t="s">
        <v>340</v>
      </c>
      <c r="C4" s="6" t="n">
        <v>809</v>
      </c>
    </row>
    <row r="5" spans="1:3">
      <c r="A5" s="4" t="s">
        <v>341</v>
      </c>
      <c r="C5" s="8" t="n">
        <v>4.33</v>
      </c>
    </row>
    <row r="6" spans="1:3">
      <c r="A6" s="4" t="s">
        <v>342</v>
      </c>
    </row>
    <row r="7" spans="1:3">
      <c r="A7" s="4" t="s">
        <v>343</v>
      </c>
      <c r="B7" s="5" t="n">
        <v>196602</v>
      </c>
    </row>
    <row r="8" spans="1:3">
      <c r="A8" s="4" t="s">
        <v>344</v>
      </c>
      <c r="B8" s="6" t="n">
        <v>710</v>
      </c>
    </row>
    <row r="9" spans="1:3">
      <c r="A9" s="4" t="s">
        <v>339</v>
      </c>
      <c r="B9" s="8" t="n">
        <v>3.75</v>
      </c>
    </row>
    <row r="10" spans="1:3">
      <c r="A10" s="4" t="s">
        <v>345</v>
      </c>
      <c r="B10" s="4" t="s">
        <v>346</v>
      </c>
    </row>
    <row r="11" spans="1:3">
      <c r="A11" s="4" t="s">
        <v>347</v>
      </c>
    </row>
    <row r="12" spans="1:3">
      <c r="A12" s="4" t="s">
        <v>343</v>
      </c>
      <c r="B12" s="5" t="n">
        <v>368000</v>
      </c>
    </row>
    <row r="13" spans="1:3">
      <c r="A13" s="4" t="s">
        <v>344</v>
      </c>
      <c r="B13" s="6" t="n">
        <v>5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110</v>
      </c>
      <c r="C4" s="6" t="n">
        <v>0</v>
      </c>
    </row>
    <row r="5" spans="1:3">
      <c r="A5" s="4" t="s">
        <v>68</v>
      </c>
      <c r="B5" s="5" t="n">
        <v>39</v>
      </c>
      <c r="C5" s="5" t="n">
        <v>0</v>
      </c>
    </row>
    <row r="6" spans="1:3">
      <c r="A6" s="4" t="s">
        <v>69</v>
      </c>
      <c r="B6" s="5" t="n">
        <v>71</v>
      </c>
      <c r="C6" s="5" t="n">
        <v>0</v>
      </c>
    </row>
    <row r="7" spans="1:3">
      <c r="A7" s="3" t="s">
        <v>70</v>
      </c>
    </row>
    <row r="8" spans="1:3">
      <c r="A8" s="4" t="s">
        <v>71</v>
      </c>
      <c r="B8" s="5" t="n">
        <v>5826</v>
      </c>
      <c r="C8" s="5" t="n">
        <v>3993</v>
      </c>
    </row>
    <row r="9" spans="1:3">
      <c r="A9" s="4" t="s">
        <v>72</v>
      </c>
      <c r="B9" s="5" t="n">
        <v>5796</v>
      </c>
      <c r="C9" s="5" t="n">
        <v>5105</v>
      </c>
    </row>
    <row r="10" spans="1:3">
      <c r="A10" s="4" t="s">
        <v>73</v>
      </c>
      <c r="B10" s="5" t="n">
        <v>1659</v>
      </c>
      <c r="C10" s="5" t="n">
        <v>901</v>
      </c>
    </row>
    <row r="11" spans="1:3">
      <c r="A11" s="4" t="s">
        <v>74</v>
      </c>
      <c r="B11" s="5" t="n">
        <v>13281</v>
      </c>
      <c r="C11" s="5" t="n">
        <v>9999</v>
      </c>
    </row>
    <row r="12" spans="1:3">
      <c r="A12" s="4" t="s">
        <v>75</v>
      </c>
      <c r="B12" s="5" t="n">
        <v>-13210</v>
      </c>
      <c r="C12" s="5" t="n">
        <v>-9999</v>
      </c>
    </row>
    <row r="13" spans="1:3">
      <c r="A13" s="3" t="s">
        <v>76</v>
      </c>
    </row>
    <row r="14" spans="1:3">
      <c r="A14" s="4" t="s">
        <v>77</v>
      </c>
      <c r="B14" s="5" t="n">
        <v>148</v>
      </c>
      <c r="C14" s="5" t="n">
        <v>29</v>
      </c>
    </row>
    <row r="15" spans="1:3">
      <c r="A15" s="4" t="s">
        <v>78</v>
      </c>
      <c r="B15" s="5" t="n">
        <v>0</v>
      </c>
      <c r="C15" s="5" t="n">
        <v>-2640</v>
      </c>
    </row>
    <row r="16" spans="1:3">
      <c r="A16" s="4" t="s">
        <v>79</v>
      </c>
      <c r="B16" s="5" t="n">
        <v>-6</v>
      </c>
      <c r="C16" s="5" t="n">
        <v>0</v>
      </c>
    </row>
    <row r="17" spans="1:3">
      <c r="A17" s="4" t="s">
        <v>80</v>
      </c>
      <c r="B17" s="5" t="n">
        <v>142</v>
      </c>
      <c r="C17" s="5" t="n">
        <v>-2611</v>
      </c>
    </row>
    <row r="18" spans="1:3">
      <c r="A18" s="4" t="s">
        <v>81</v>
      </c>
      <c r="B18" s="6" t="n">
        <v>-13068</v>
      </c>
      <c r="C18" s="6" t="n">
        <v>-12610</v>
      </c>
    </row>
    <row r="19" spans="1:3">
      <c r="A19" s="4" t="s">
        <v>82</v>
      </c>
      <c r="B19" s="8" t="n">
        <v>-1.08</v>
      </c>
      <c r="C19" s="8" t="n">
        <v>-2.22</v>
      </c>
    </row>
    <row r="20" spans="1:3">
      <c r="A20" s="4" t="s">
        <v>83</v>
      </c>
      <c r="B20" s="5" t="n">
        <v>12124</v>
      </c>
      <c r="C20" s="5" t="n">
        <v>5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4" t="s">
        <v>349</v>
      </c>
      <c r="B3" s="6" t="n">
        <v>4018</v>
      </c>
      <c r="C3" s="6" t="n">
        <v>2468</v>
      </c>
    </row>
    <row r="4" spans="1:3">
      <c r="A4" s="4" t="s">
        <v>350</v>
      </c>
    </row>
    <row r="5" spans="1:3">
      <c r="A5" s="4" t="s">
        <v>349</v>
      </c>
      <c r="B5" s="5" t="n">
        <v>435</v>
      </c>
      <c r="C5" s="5" t="n">
        <v>158</v>
      </c>
    </row>
    <row r="6" spans="1:3">
      <c r="A6" s="4" t="s">
        <v>351</v>
      </c>
    </row>
    <row r="7" spans="1:3">
      <c r="A7" s="4" t="s">
        <v>349</v>
      </c>
      <c r="B7" s="5" t="n">
        <v>2822</v>
      </c>
      <c r="C7" s="5" t="n">
        <v>1892</v>
      </c>
    </row>
    <row r="8" spans="1:3">
      <c r="A8" s="4" t="s">
        <v>352</v>
      </c>
    </row>
    <row r="9" spans="1:3">
      <c r="A9" s="4" t="s">
        <v>349</v>
      </c>
      <c r="B9" s="6" t="n">
        <v>761</v>
      </c>
      <c r="C9" s="6" t="n">
        <v>4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53</v>
      </c>
      <c r="B1" s="2" t="s">
        <v>1</v>
      </c>
    </row>
    <row r="2" spans="1:3">
      <c r="B2" s="2" t="s">
        <v>2</v>
      </c>
      <c r="C2" s="2" t="s">
        <v>32</v>
      </c>
    </row>
    <row r="3" spans="1:3">
      <c r="A3" s="4" t="s">
        <v>317</v>
      </c>
      <c r="B3" s="8" t="n">
        <v>6.73</v>
      </c>
      <c r="C3" s="8" t="n">
        <v>7.47</v>
      </c>
    </row>
    <row r="4" spans="1:3">
      <c r="A4" s="4" t="s">
        <v>354</v>
      </c>
      <c r="B4" s="8" t="n">
        <v>2.94</v>
      </c>
      <c r="C4" s="8" t="n">
        <v>3.5</v>
      </c>
    </row>
    <row r="5" spans="1:3">
      <c r="A5" s="4" t="s">
        <v>319</v>
      </c>
      <c r="B5" s="4" t="s">
        <v>355</v>
      </c>
      <c r="C5" s="4" t="s">
        <v>356</v>
      </c>
    </row>
    <row r="6" spans="1:3">
      <c r="A6" s="4" t="s">
        <v>321</v>
      </c>
      <c r="B6" s="4" t="s">
        <v>357</v>
      </c>
      <c r="C6" s="4" t="s">
        <v>358</v>
      </c>
    </row>
    <row r="7" spans="1:3">
      <c r="A7" s="4" t="s">
        <v>323</v>
      </c>
      <c r="B7" s="4" t="s">
        <v>359</v>
      </c>
      <c r="C7" s="4" t="s">
        <v>360</v>
      </c>
    </row>
    <row r="8" spans="1:3">
      <c r="A8" s="4" t="s">
        <v>325</v>
      </c>
      <c r="B8" s="4" t="s">
        <v>326</v>
      </c>
      <c r="C8" s="4" t="s">
        <v>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62</v>
      </c>
    </row>
    <row r="3" spans="1:2">
      <c r="A3" s="3" t="s">
        <v>363</v>
      </c>
    </row>
    <row r="4" spans="1:2">
      <c r="A4" s="4" t="s">
        <v>364</v>
      </c>
      <c r="B4" s="5" t="n">
        <v>1515</v>
      </c>
    </row>
    <row r="5" spans="1:2">
      <c r="A5" s="4" t="s">
        <v>365</v>
      </c>
      <c r="B5" s="5" t="n">
        <v>628</v>
      </c>
    </row>
    <row r="6" spans="1:2">
      <c r="A6" s="4" t="s">
        <v>366</v>
      </c>
      <c r="B6" s="5" t="n">
        <v>0</v>
      </c>
    </row>
    <row r="7" spans="1:2">
      <c r="A7" s="4" t="s">
        <v>367</v>
      </c>
      <c r="B7" s="5" t="n">
        <v>-2</v>
      </c>
    </row>
    <row r="8" spans="1:2">
      <c r="A8" s="4" t="s">
        <v>368</v>
      </c>
      <c r="B8" s="5" t="n">
        <v>2141</v>
      </c>
    </row>
    <row r="9" spans="1:2">
      <c r="A9" s="4" t="s">
        <v>369</v>
      </c>
      <c r="B9" s="5" t="n">
        <v>965</v>
      </c>
    </row>
    <row r="10" spans="1:2">
      <c r="A10" s="3" t="s">
        <v>370</v>
      </c>
    </row>
    <row r="11" spans="1:2">
      <c r="A11" s="4" t="s">
        <v>371</v>
      </c>
      <c r="B11" s="8" t="n">
        <v>7.21</v>
      </c>
    </row>
    <row r="12" spans="1:2">
      <c r="A12" s="4" t="s">
        <v>372</v>
      </c>
      <c r="B12" s="9" t="n">
        <v>6.73</v>
      </c>
    </row>
    <row r="13" spans="1:2">
      <c r="A13" s="4" t="s">
        <v>373</v>
      </c>
      <c r="B13" s="4" t="s">
        <v>47</v>
      </c>
    </row>
    <row r="14" spans="1:2">
      <c r="A14" s="4" t="s">
        <v>374</v>
      </c>
      <c r="B14" s="9" t="n">
        <v>43.42</v>
      </c>
    </row>
    <row r="15" spans="1:2">
      <c r="A15" s="4" t="s">
        <v>375</v>
      </c>
      <c r="B15" s="9" t="n">
        <v>7.03</v>
      </c>
    </row>
    <row r="16" spans="1:2">
      <c r="A16" s="4" t="s">
        <v>376</v>
      </c>
      <c r="B16" s="8" t="n">
        <v>7.19</v>
      </c>
    </row>
    <row r="17" spans="1:2">
      <c r="A17" s="3" t="s">
        <v>377</v>
      </c>
    </row>
    <row r="18" spans="1:2">
      <c r="A18" s="4" t="s">
        <v>378</v>
      </c>
      <c r="B18" s="4" t="s">
        <v>379</v>
      </c>
    </row>
    <row r="19" spans="1:2">
      <c r="A19" s="4" t="s">
        <v>380</v>
      </c>
      <c r="B19" s="4" t="s">
        <v>381</v>
      </c>
    </row>
    <row r="20" spans="1:2">
      <c r="A20" s="3" t="s">
        <v>382</v>
      </c>
    </row>
    <row r="21" spans="1:2">
      <c r="A21" s="4" t="s">
        <v>383</v>
      </c>
      <c r="B21" s="6" t="n">
        <v>14</v>
      </c>
    </row>
    <row r="22" spans="1:2">
      <c r="A22" s="4" t="s">
        <v>384</v>
      </c>
      <c r="B22"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28</v>
      </c>
    </row>
    <row r="3" spans="1:2">
      <c r="A3" s="3" t="s">
        <v>386</v>
      </c>
    </row>
    <row r="4" spans="1:2">
      <c r="A4" s="4" t="s">
        <v>387</v>
      </c>
      <c r="B4" s="5" t="n">
        <v>462</v>
      </c>
    </row>
    <row r="5" spans="1:2">
      <c r="A5" s="4" t="s">
        <v>388</v>
      </c>
      <c r="B5" s="5" t="n">
        <v>136</v>
      </c>
    </row>
    <row r="6" spans="1:2">
      <c r="A6" s="4" t="s">
        <v>389</v>
      </c>
      <c r="B6" s="5" t="n">
        <v>-476</v>
      </c>
    </row>
    <row r="7" spans="1:2">
      <c r="A7" s="4" t="s">
        <v>390</v>
      </c>
      <c r="B7" s="4" t="s">
        <v>47</v>
      </c>
    </row>
    <row r="8" spans="1:2">
      <c r="A8" s="4" t="s">
        <v>391</v>
      </c>
      <c r="B8" s="5" t="n">
        <v>121</v>
      </c>
    </row>
    <row r="9" spans="1:2">
      <c r="A9" s="3" t="s">
        <v>392</v>
      </c>
    </row>
    <row r="10" spans="1:2">
      <c r="A10" s="4" t="s">
        <v>393</v>
      </c>
      <c r="B10" s="8" t="n">
        <v>8.07</v>
      </c>
    </row>
    <row r="11" spans="1:2">
      <c r="A11" s="4" t="s">
        <v>394</v>
      </c>
      <c r="B11" s="9" t="n">
        <v>6.6</v>
      </c>
    </row>
    <row r="12" spans="1:2">
      <c r="A12" s="4" t="s">
        <v>395</v>
      </c>
      <c r="B12" s="9" t="n">
        <v>7.95</v>
      </c>
    </row>
    <row r="13" spans="1:2">
      <c r="A13" s="4" t="s">
        <v>396</v>
      </c>
      <c r="B13" s="8" t="n">
        <v>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7"/>
  </cols>
  <sheetData>
    <row r="1" spans="1:2">
      <c r="A1" s="1" t="s">
        <v>397</v>
      </c>
      <c r="B1" s="2" t="s">
        <v>1</v>
      </c>
    </row>
    <row r="2" spans="1:2">
      <c r="B2" s="2" t="s">
        <v>398</v>
      </c>
    </row>
    <row r="3" spans="1:2">
      <c r="A3" s="4" t="s">
        <v>399</v>
      </c>
      <c r="B3" s="6" t="n">
        <v>4200</v>
      </c>
    </row>
    <row r="4" spans="1:2">
      <c r="A4" s="4" t="s">
        <v>400</v>
      </c>
      <c r="B4" s="4" t="s">
        <v>401</v>
      </c>
    </row>
    <row r="5" spans="1:2">
      <c r="A5" s="4" t="s">
        <v>402</v>
      </c>
    </row>
    <row r="6" spans="1:2">
      <c r="A6" s="4" t="s">
        <v>403</v>
      </c>
      <c r="B6" s="5" t="n">
        <v>2106637</v>
      </c>
    </row>
    <row r="7" spans="1:2">
      <c r="A7" s="4" t="s">
        <v>404</v>
      </c>
      <c r="B7" s="5" t="n">
        <v>593292</v>
      </c>
    </row>
    <row r="8" spans="1:2">
      <c r="A8" s="4" t="s">
        <v>405</v>
      </c>
    </row>
    <row r="9" spans="1:2">
      <c r="A9" s="4" t="s">
        <v>406</v>
      </c>
      <c r="B9" s="5" t="n">
        <v>3750000</v>
      </c>
    </row>
    <row r="10" spans="1:2">
      <c r="A10" s="4" t="s">
        <v>407</v>
      </c>
      <c r="B10" s="5" t="n">
        <v>90900</v>
      </c>
    </row>
    <row r="11" spans="1:2">
      <c r="A11" s="4" t="s">
        <v>408</v>
      </c>
      <c r="B11" s="5" t="n">
        <v>3569100</v>
      </c>
    </row>
    <row r="12" spans="1:2">
      <c r="A12" s="4" t="s">
        <v>409</v>
      </c>
      <c r="B12" s="6" t="n">
        <v>1800</v>
      </c>
    </row>
    <row r="13" spans="1:2">
      <c r="A13" s="4" t="s">
        <v>410</v>
      </c>
    </row>
    <row r="14" spans="1:2">
      <c r="A14" s="4" t="s">
        <v>404</v>
      </c>
      <c r="B14" s="5" t="n">
        <v>35000</v>
      </c>
    </row>
    <row r="15" spans="1:2">
      <c r="A15" s="4" t="s">
        <v>409</v>
      </c>
      <c r="B15" s="6" t="n">
        <v>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1</v>
      </c>
      <c r="B1" s="2" t="s">
        <v>1</v>
      </c>
    </row>
    <row r="2" spans="1:3">
      <c r="B2" s="2" t="s">
        <v>2</v>
      </c>
      <c r="C2" s="2" t="s">
        <v>32</v>
      </c>
    </row>
    <row r="3" spans="1:3">
      <c r="A3" s="3" t="s">
        <v>182</v>
      </c>
    </row>
    <row r="4" spans="1:3">
      <c r="A4" s="4" t="s">
        <v>412</v>
      </c>
      <c r="B4" s="6" t="n">
        <v>0</v>
      </c>
      <c r="C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3</v>
      </c>
      <c r="B1" s="2" t="s">
        <v>1</v>
      </c>
    </row>
    <row r="2" spans="1:3">
      <c r="B2" s="2" t="s">
        <v>2</v>
      </c>
      <c r="C2" s="2" t="s">
        <v>32</v>
      </c>
    </row>
    <row r="3" spans="1:3">
      <c r="A3" s="4" t="s">
        <v>414</v>
      </c>
      <c r="B3" s="6" t="n">
        <v>-13068</v>
      </c>
      <c r="C3" s="6" t="n">
        <v>-12610</v>
      </c>
    </row>
    <row r="4" spans="1:3">
      <c r="A4" s="4" t="s">
        <v>415</v>
      </c>
    </row>
    <row r="5" spans="1:3">
      <c r="A5" s="4" t="s">
        <v>414</v>
      </c>
      <c r="B5" s="5" t="n">
        <v>-13068</v>
      </c>
      <c r="C5" s="5" t="n">
        <v>-12610</v>
      </c>
    </row>
    <row r="6" spans="1:3">
      <c r="A6" s="4" t="s">
        <v>416</v>
      </c>
    </row>
    <row r="7" spans="1:3">
      <c r="A7" s="4" t="s">
        <v>414</v>
      </c>
      <c r="B7" s="6" t="n">
        <v>0</v>
      </c>
      <c r="C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7</v>
      </c>
      <c r="B1" s="2" t="s">
        <v>2</v>
      </c>
      <c r="C1" s="2" t="s">
        <v>32</v>
      </c>
      <c r="D1" s="2" t="s">
        <v>257</v>
      </c>
    </row>
    <row r="2" spans="1:4">
      <c r="A2" s="3" t="s">
        <v>418</v>
      </c>
    </row>
    <row r="3" spans="1:4">
      <c r="A3" s="4" t="s">
        <v>419</v>
      </c>
      <c r="B3" s="6" t="n">
        <v>14907</v>
      </c>
      <c r="C3" s="6" t="n">
        <v>19431</v>
      </c>
    </row>
    <row r="4" spans="1:4">
      <c r="A4" s="4" t="s">
        <v>420</v>
      </c>
      <c r="B4" s="5" t="n">
        <v>1074</v>
      </c>
      <c r="C4" s="5" t="n">
        <v>695</v>
      </c>
    </row>
    <row r="5" spans="1:4">
      <c r="A5" s="4" t="s">
        <v>421</v>
      </c>
      <c r="B5" s="5" t="n">
        <v>1784</v>
      </c>
      <c r="C5" s="5" t="n">
        <v>3239</v>
      </c>
    </row>
    <row r="6" spans="1:4">
      <c r="A6" s="4" t="s">
        <v>422</v>
      </c>
      <c r="B6" s="5" t="n">
        <v>1621</v>
      </c>
      <c r="C6" s="5" t="n">
        <v>1302</v>
      </c>
    </row>
    <row r="7" spans="1:4">
      <c r="A7" s="4" t="s">
        <v>423</v>
      </c>
      <c r="B7" s="5" t="n">
        <v>111</v>
      </c>
      <c r="C7" s="5" t="n">
        <v>152</v>
      </c>
    </row>
    <row r="8" spans="1:4">
      <c r="A8" s="4" t="s">
        <v>424</v>
      </c>
      <c r="B8" s="5" t="n">
        <v>19497</v>
      </c>
      <c r="C8" s="5" t="n">
        <v>24819</v>
      </c>
    </row>
    <row r="9" spans="1:4">
      <c r="A9" s="4" t="s">
        <v>425</v>
      </c>
      <c r="B9" s="5" t="n">
        <v>-19497</v>
      </c>
      <c r="C9" s="5" t="n">
        <v>-24819</v>
      </c>
      <c r="D9" s="6" t="n">
        <v>-24536</v>
      </c>
    </row>
    <row r="10" spans="1:4">
      <c r="A10" s="4" t="s">
        <v>426</v>
      </c>
      <c r="B10" s="6" t="n">
        <v>0</v>
      </c>
      <c r="C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427</v>
      </c>
      <c r="B1" s="2" t="s">
        <v>1</v>
      </c>
    </row>
    <row r="2" spans="1:2">
      <c r="B2" s="2" t="s">
        <v>281</v>
      </c>
    </row>
    <row r="3" spans="1:2">
      <c r="A3" s="4" t="s">
        <v>428</v>
      </c>
    </row>
    <row r="4" spans="1:2">
      <c r="A4" s="4" t="s">
        <v>429</v>
      </c>
      <c r="B4" s="6" t="n">
        <v>63510</v>
      </c>
    </row>
    <row r="5" spans="1:2">
      <c r="A5" s="4" t="s">
        <v>430</v>
      </c>
      <c r="B5" s="4" t="s">
        <v>431</v>
      </c>
    </row>
    <row r="6" spans="1:2">
      <c r="A6" s="4" t="s">
        <v>432</v>
      </c>
      <c r="B6" s="6" t="n">
        <v>918</v>
      </c>
    </row>
    <row r="7" spans="1:2">
      <c r="A7" s="4" t="s">
        <v>433</v>
      </c>
      <c r="B7" s="4" t="s">
        <v>431</v>
      </c>
    </row>
    <row r="8" spans="1:2">
      <c r="A8" s="4" t="s">
        <v>434</v>
      </c>
    </row>
    <row r="9" spans="1:2">
      <c r="A9" s="4" t="s">
        <v>429</v>
      </c>
      <c r="B9" s="6" t="n">
        <v>25962</v>
      </c>
    </row>
    <row r="10" spans="1:2">
      <c r="A10" s="4" t="s">
        <v>430</v>
      </c>
      <c r="B10" s="4" t="s">
        <v>435</v>
      </c>
    </row>
    <row r="11" spans="1:2">
      <c r="A11" s="4" t="s">
        <v>432</v>
      </c>
      <c r="B11" s="6" t="n">
        <v>729</v>
      </c>
    </row>
    <row r="12" spans="1:2">
      <c r="A12" s="4" t="s">
        <v>433</v>
      </c>
      <c r="B12"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37</v>
      </c>
      <c r="B1" s="2" t="s">
        <v>1</v>
      </c>
    </row>
    <row r="2" spans="1:3">
      <c r="B2" s="2" t="s">
        <v>2</v>
      </c>
      <c r="C2" s="2" t="s">
        <v>32</v>
      </c>
    </row>
    <row r="3" spans="1:3">
      <c r="A3" s="3" t="s">
        <v>186</v>
      </c>
    </row>
    <row r="4" spans="1:3">
      <c r="A4" s="4" t="s">
        <v>438</v>
      </c>
      <c r="B4" s="4" t="s">
        <v>439</v>
      </c>
      <c r="C4" s="4" t="s">
        <v>439</v>
      </c>
    </row>
    <row r="5" spans="1:3">
      <c r="A5" s="4" t="s">
        <v>440</v>
      </c>
      <c r="B5" s="4" t="s">
        <v>441</v>
      </c>
      <c r="C5" s="4" t="s">
        <v>442</v>
      </c>
    </row>
    <row r="6" spans="1:3">
      <c r="A6" s="4" t="s">
        <v>443</v>
      </c>
      <c r="B6" s="4" t="s">
        <v>444</v>
      </c>
      <c r="C6" s="4" t="s">
        <v>445</v>
      </c>
    </row>
    <row r="7" spans="1:3">
      <c r="A7" s="4" t="s">
        <v>446</v>
      </c>
      <c r="B7" s="4" t="s">
        <v>447</v>
      </c>
      <c r="C7" s="4" t="s">
        <v>448</v>
      </c>
    </row>
    <row r="8" spans="1:3">
      <c r="A8" s="4" t="s">
        <v>449</v>
      </c>
      <c r="B8" s="4" t="s">
        <v>450</v>
      </c>
      <c r="C8" s="4" t="s">
        <v>451</v>
      </c>
    </row>
    <row r="9" spans="1:3">
      <c r="A9" s="4" t="s">
        <v>452</v>
      </c>
      <c r="B9" s="4" t="s">
        <v>326</v>
      </c>
      <c r="C9" s="4" t="s">
        <v>453</v>
      </c>
    </row>
    <row r="10" spans="1:3">
      <c r="A10" s="4" t="s">
        <v>454</v>
      </c>
      <c r="B10" s="4" t="s">
        <v>455</v>
      </c>
      <c r="C10" s="4" t="s">
        <v>326</v>
      </c>
    </row>
    <row r="11" spans="1:3">
      <c r="A11" s="4" t="s">
        <v>456</v>
      </c>
      <c r="B11" s="4" t="s">
        <v>457</v>
      </c>
      <c r="C11" s="4" t="s">
        <v>326</v>
      </c>
    </row>
    <row r="12" spans="1:3">
      <c r="A12" s="4" t="s">
        <v>89</v>
      </c>
      <c r="B12" s="4" t="s">
        <v>326</v>
      </c>
      <c r="C12" s="4" t="s">
        <v>3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10"/>
  </cols>
  <sheetData>
    <row r="1" spans="1:6">
      <c r="A1" s="1" t="s">
        <v>84</v>
      </c>
      <c r="B1" s="2" t="s">
        <v>85</v>
      </c>
      <c r="C1" s="2" t="s">
        <v>86</v>
      </c>
      <c r="D1" s="2" t="s">
        <v>87</v>
      </c>
      <c r="E1" s="2" t="s">
        <v>88</v>
      </c>
      <c r="F1" s="2" t="s">
        <v>89</v>
      </c>
    </row>
    <row r="2" spans="1:6">
      <c r="A2" s="4" t="s">
        <v>90</v>
      </c>
      <c r="B2" s="5" t="n">
        <v>1617</v>
      </c>
    </row>
    <row r="3" spans="1:6">
      <c r="A3" s="4" t="s">
        <v>91</v>
      </c>
      <c r="B3" s="6" t="n">
        <v>2</v>
      </c>
      <c r="C3" s="6" t="n">
        <v>70452</v>
      </c>
      <c r="D3" s="6" t="n">
        <v>-188</v>
      </c>
      <c r="E3" s="6" t="n">
        <v>-83387</v>
      </c>
      <c r="F3" s="6" t="n">
        <v>-13121</v>
      </c>
    </row>
    <row r="4" spans="1:6">
      <c r="A4" s="4" t="s">
        <v>92</v>
      </c>
      <c r="B4" s="5" t="n">
        <v>3680</v>
      </c>
    </row>
    <row r="5" spans="1:6">
      <c r="A5" s="4" t="s">
        <v>93</v>
      </c>
      <c r="B5" s="6" t="n">
        <v>4</v>
      </c>
      <c r="C5" s="5" t="n">
        <v>27596</v>
      </c>
      <c r="F5" s="5" t="n">
        <v>27600</v>
      </c>
    </row>
    <row r="6" spans="1:6">
      <c r="A6" s="4" t="s">
        <v>94</v>
      </c>
      <c r="B6" s="5" t="n">
        <v>6265</v>
      </c>
    </row>
    <row r="7" spans="1:6">
      <c r="A7" s="4" t="s">
        <v>95</v>
      </c>
      <c r="B7" s="6" t="n">
        <v>6</v>
      </c>
      <c r="C7" s="5" t="n">
        <v>23486</v>
      </c>
      <c r="F7" s="5" t="n">
        <v>23492</v>
      </c>
    </row>
    <row r="8" spans="1:6">
      <c r="A8" s="4" t="s">
        <v>96</v>
      </c>
      <c r="D8" s="5" t="n">
        <v>188</v>
      </c>
      <c r="F8" s="5" t="n">
        <v>188</v>
      </c>
    </row>
    <row r="9" spans="1:6">
      <c r="A9" s="4" t="s">
        <v>97</v>
      </c>
      <c r="B9" s="5" t="n">
        <v>462</v>
      </c>
    </row>
    <row r="10" spans="1:6">
      <c r="A10" s="4" t="s">
        <v>98</v>
      </c>
      <c r="C10" s="5" t="n">
        <v>2468</v>
      </c>
      <c r="F10" s="5" t="n">
        <v>2468</v>
      </c>
    </row>
    <row r="11" spans="1:6">
      <c r="A11" s="4" t="s">
        <v>99</v>
      </c>
      <c r="B11" s="5" t="n">
        <v>1</v>
      </c>
    </row>
    <row r="12" spans="1:6">
      <c r="A12" s="4" t="s">
        <v>100</v>
      </c>
      <c r="C12" s="5" t="n">
        <v>4</v>
      </c>
      <c r="F12" s="5" t="n">
        <v>4</v>
      </c>
    </row>
    <row r="13" spans="1:6">
      <c r="A13" s="4" t="s">
        <v>101</v>
      </c>
      <c r="C13" s="5" t="n">
        <v>1249</v>
      </c>
      <c r="F13" s="5" t="n">
        <v>1249</v>
      </c>
    </row>
    <row r="14" spans="1:6">
      <c r="A14" s="4" t="s">
        <v>102</v>
      </c>
      <c r="C14" s="5" t="n">
        <v>-3422</v>
      </c>
      <c r="F14" s="5" t="n">
        <v>-3422</v>
      </c>
    </row>
    <row r="15" spans="1:6">
      <c r="A15" s="4" t="s">
        <v>81</v>
      </c>
      <c r="E15" s="5" t="n">
        <v>-12610</v>
      </c>
      <c r="F15" s="5" t="n">
        <v>-12610</v>
      </c>
    </row>
    <row r="16" spans="1:6">
      <c r="A16" s="4" t="s">
        <v>103</v>
      </c>
      <c r="B16" s="5" t="n">
        <v>12025</v>
      </c>
    </row>
    <row r="17" spans="1:6">
      <c r="A17" s="4" t="s">
        <v>104</v>
      </c>
      <c r="B17" s="6" t="n">
        <v>12</v>
      </c>
      <c r="C17" s="5" t="n">
        <v>121833</v>
      </c>
      <c r="D17" s="6" t="n">
        <v>0</v>
      </c>
      <c r="E17" s="5" t="n">
        <v>-95997</v>
      </c>
      <c r="F17" s="5" t="n">
        <v>25848</v>
      </c>
    </row>
    <row r="18" spans="1:6">
      <c r="A18" s="4" t="s">
        <v>97</v>
      </c>
      <c r="B18" s="5" t="n">
        <v>126</v>
      </c>
    </row>
    <row r="19" spans="1:6">
      <c r="A19" s="4" t="s">
        <v>98</v>
      </c>
      <c r="C19" s="5" t="n">
        <v>4018</v>
      </c>
      <c r="F19" s="5" t="n">
        <v>4018</v>
      </c>
    </row>
    <row r="20" spans="1:6">
      <c r="A20" s="4" t="s">
        <v>105</v>
      </c>
      <c r="B20" s="5" t="n">
        <v>10</v>
      </c>
    </row>
    <row r="21" spans="1:6">
      <c r="A21" s="4" t="s">
        <v>106</v>
      </c>
      <c r="C21" s="5" t="n">
        <v>60</v>
      </c>
      <c r="F21" s="5" t="n">
        <v>60</v>
      </c>
    </row>
    <row r="22" spans="1:6">
      <c r="A22" s="4" t="s">
        <v>81</v>
      </c>
      <c r="E22" s="5" t="n">
        <v>-13068</v>
      </c>
      <c r="F22" s="5" t="n">
        <v>-13068</v>
      </c>
    </row>
    <row r="23" spans="1:6">
      <c r="A23" s="4" t="s">
        <v>107</v>
      </c>
      <c r="B23" s="5" t="n">
        <v>12161</v>
      </c>
    </row>
    <row r="24" spans="1:6">
      <c r="A24" s="4" t="s">
        <v>108</v>
      </c>
      <c r="B24" s="6" t="n">
        <v>12</v>
      </c>
      <c r="C24" s="6" t="n">
        <v>125911</v>
      </c>
      <c r="E24" s="6" t="n">
        <v>-109065</v>
      </c>
      <c r="F24" s="6" t="n">
        <v>168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186</v>
      </c>
    </row>
    <row r="4" spans="1:3">
      <c r="A4" s="4" t="s">
        <v>459</v>
      </c>
      <c r="B4" s="6" t="n">
        <v>510</v>
      </c>
      <c r="C4" s="6" t="n">
        <v>0</v>
      </c>
    </row>
    <row r="5" spans="1:3">
      <c r="A5" s="4" t="s">
        <v>460</v>
      </c>
      <c r="C5" s="5" t="n">
        <v>463</v>
      </c>
    </row>
    <row r="6" spans="1:3">
      <c r="A6" s="4" t="s">
        <v>461</v>
      </c>
      <c r="B6" s="5" t="n">
        <v>-3</v>
      </c>
    </row>
    <row r="7" spans="1:3">
      <c r="A7" s="4" t="s">
        <v>462</v>
      </c>
      <c r="B7" s="5" t="n">
        <v>99</v>
      </c>
      <c r="C7" s="5" t="n">
        <v>47</v>
      </c>
    </row>
    <row r="8" spans="1:3">
      <c r="A8" s="4" t="s">
        <v>463</v>
      </c>
      <c r="B8" s="6" t="n">
        <v>606</v>
      </c>
      <c r="C8" s="6" t="n">
        <v>5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186</v>
      </c>
    </row>
    <row r="4" spans="1:3">
      <c r="A4" s="4" t="s">
        <v>465</v>
      </c>
      <c r="B4" s="6" t="n">
        <v>24819</v>
      </c>
      <c r="C4" s="6" t="n">
        <v>24536</v>
      </c>
    </row>
    <row r="5" spans="1:3">
      <c r="A5" s="4" t="s">
        <v>466</v>
      </c>
      <c r="B5" s="5" t="n">
        <v>892</v>
      </c>
      <c r="C5" s="5" t="n">
        <v>11296</v>
      </c>
    </row>
    <row r="6" spans="1:3">
      <c r="A6" s="4" t="s">
        <v>467</v>
      </c>
      <c r="B6" s="5" t="n">
        <v>6214</v>
      </c>
      <c r="C6" s="5" t="n">
        <v>11013</v>
      </c>
    </row>
    <row r="7" spans="1:3">
      <c r="A7" s="4" t="s">
        <v>468</v>
      </c>
      <c r="B7" s="6" t="n">
        <v>19497</v>
      </c>
      <c r="C7" s="6" t="n">
        <v>248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9</v>
      </c>
      <c r="B1" s="2" t="s">
        <v>1</v>
      </c>
    </row>
    <row r="2" spans="1:3">
      <c r="B2" s="2" t="s">
        <v>2</v>
      </c>
      <c r="C2" s="2" t="s">
        <v>32</v>
      </c>
    </row>
    <row r="3" spans="1:3">
      <c r="A3" s="3" t="s">
        <v>186</v>
      </c>
    </row>
    <row r="4" spans="1:3">
      <c r="A4" s="4" t="s">
        <v>470</v>
      </c>
      <c r="B4" s="6" t="n">
        <v>-9900</v>
      </c>
    </row>
    <row r="5" spans="1:3">
      <c r="A5" s="4" t="s">
        <v>471</v>
      </c>
      <c r="B5" s="6" t="n">
        <v>-5300</v>
      </c>
      <c r="C5" s="6" t="n">
        <v>2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6" t="n">
        <v>-13068</v>
      </c>
      <c r="C4" s="6" t="n">
        <v>-12610</v>
      </c>
    </row>
    <row r="5" spans="1:3">
      <c r="A5" s="3" t="s">
        <v>112</v>
      </c>
    </row>
    <row r="6" spans="1:3">
      <c r="A6" s="4" t="s">
        <v>113</v>
      </c>
      <c r="B6" s="5" t="n">
        <v>19</v>
      </c>
      <c r="C6" s="5" t="n">
        <v>15</v>
      </c>
    </row>
    <row r="7" spans="1:3">
      <c r="A7" s="4" t="s">
        <v>114</v>
      </c>
      <c r="B7" s="5" t="n">
        <v>0</v>
      </c>
      <c r="C7" s="5" t="n">
        <v>1526</v>
      </c>
    </row>
    <row r="8" spans="1:3">
      <c r="A8" s="4" t="s">
        <v>98</v>
      </c>
      <c r="B8" s="5" t="n">
        <v>4018</v>
      </c>
      <c r="C8" s="5" t="n">
        <v>2468</v>
      </c>
    </row>
    <row r="9" spans="1:3">
      <c r="A9" s="4" t="s">
        <v>115</v>
      </c>
      <c r="B9" s="5" t="n">
        <v>0</v>
      </c>
      <c r="C9" s="5" t="n">
        <v>1114</v>
      </c>
    </row>
    <row r="10" spans="1:3">
      <c r="A10" s="4" t="s">
        <v>116</v>
      </c>
      <c r="B10" s="5" t="n">
        <v>0</v>
      </c>
      <c r="C10" s="5" t="n">
        <v>188</v>
      </c>
    </row>
    <row r="11" spans="1:3">
      <c r="A11" s="4" t="s">
        <v>117</v>
      </c>
      <c r="B11" s="5" t="n">
        <v>60</v>
      </c>
      <c r="C11" s="5" t="n">
        <v>0</v>
      </c>
    </row>
    <row r="12" spans="1:3">
      <c r="A12" s="4" t="s">
        <v>118</v>
      </c>
      <c r="B12" s="5" t="n">
        <v>2</v>
      </c>
      <c r="C12" s="5" t="n">
        <v>0</v>
      </c>
    </row>
    <row r="13" spans="1:3">
      <c r="A13" s="3" t="s">
        <v>119</v>
      </c>
    </row>
    <row r="14" spans="1:3">
      <c r="A14" s="4" t="s">
        <v>35</v>
      </c>
      <c r="B14" s="5" t="n">
        <v>-110</v>
      </c>
      <c r="C14" s="5" t="n">
        <v>0</v>
      </c>
    </row>
    <row r="15" spans="1:3">
      <c r="A15" s="4" t="s">
        <v>36</v>
      </c>
      <c r="B15" s="5" t="n">
        <v>-152</v>
      </c>
      <c r="C15" s="5" t="n">
        <v>-48</v>
      </c>
    </row>
    <row r="16" spans="1:3">
      <c r="A16" s="4" t="s">
        <v>39</v>
      </c>
      <c r="B16" s="5" t="n">
        <v>24</v>
      </c>
      <c r="C16" s="5" t="n">
        <v>-37</v>
      </c>
    </row>
    <row r="17" spans="1:3">
      <c r="A17" s="4" t="s">
        <v>42</v>
      </c>
      <c r="B17" s="5" t="n">
        <v>-155</v>
      </c>
      <c r="C17" s="5" t="n">
        <v>52</v>
      </c>
    </row>
    <row r="18" spans="1:3">
      <c r="A18" s="4" t="s">
        <v>43</v>
      </c>
      <c r="B18" s="5" t="n">
        <v>71</v>
      </c>
      <c r="C18" s="5" t="n">
        <v>37</v>
      </c>
    </row>
    <row r="19" spans="1:3">
      <c r="A19" s="4" t="s">
        <v>120</v>
      </c>
      <c r="B19" s="5" t="n">
        <v>2</v>
      </c>
      <c r="C19" s="5" t="n">
        <v>496</v>
      </c>
    </row>
    <row r="20" spans="1:3">
      <c r="A20" s="4" t="s">
        <v>121</v>
      </c>
      <c r="B20" s="5" t="n">
        <v>-9289</v>
      </c>
      <c r="C20" s="5" t="n">
        <v>-6799</v>
      </c>
    </row>
    <row r="21" spans="1:3">
      <c r="A21" s="3" t="s">
        <v>122</v>
      </c>
    </row>
    <row r="22" spans="1:3">
      <c r="A22" s="4" t="s">
        <v>123</v>
      </c>
      <c r="B22" s="5" t="n">
        <v>-60</v>
      </c>
      <c r="C22" s="5" t="n">
        <v>-28</v>
      </c>
    </row>
    <row r="23" spans="1:3">
      <c r="A23" s="4" t="s">
        <v>124</v>
      </c>
      <c r="B23" s="5" t="n">
        <v>0</v>
      </c>
      <c r="C23" s="5" t="n">
        <v>15</v>
      </c>
    </row>
    <row r="24" spans="1:3">
      <c r="A24" s="4" t="s">
        <v>125</v>
      </c>
      <c r="B24" s="5" t="n">
        <v>-60</v>
      </c>
      <c r="C24" s="5" t="n">
        <v>-13</v>
      </c>
    </row>
    <row r="25" spans="1:3">
      <c r="A25" s="3" t="s">
        <v>126</v>
      </c>
    </row>
    <row r="26" spans="1:3">
      <c r="A26" s="4" t="s">
        <v>127</v>
      </c>
      <c r="B26" s="5" t="n">
        <v>0</v>
      </c>
      <c r="C26" s="5" t="n">
        <v>5467</v>
      </c>
    </row>
    <row r="27" spans="1:3">
      <c r="A27" s="4" t="s">
        <v>128</v>
      </c>
      <c r="B27" s="5" t="n">
        <v>0</v>
      </c>
      <c r="C27" s="5" t="n">
        <v>27600</v>
      </c>
    </row>
    <row r="28" spans="1:3">
      <c r="A28" s="4" t="s">
        <v>129</v>
      </c>
      <c r="B28" s="5" t="n">
        <v>0</v>
      </c>
      <c r="C28" s="5" t="n">
        <v>-2738</v>
      </c>
    </row>
    <row r="29" spans="1:3">
      <c r="A29" s="4" t="s">
        <v>130</v>
      </c>
      <c r="B29" s="5" t="n">
        <v>0</v>
      </c>
      <c r="C29" s="5" t="n">
        <v>4</v>
      </c>
    </row>
    <row r="30" spans="1:3">
      <c r="A30" s="4" t="s">
        <v>131</v>
      </c>
      <c r="B30" s="5" t="n">
        <v>0</v>
      </c>
      <c r="C30" s="5" t="n">
        <v>30333</v>
      </c>
    </row>
    <row r="31" spans="1:3">
      <c r="A31" s="4" t="s">
        <v>132</v>
      </c>
      <c r="B31" s="5" t="n">
        <v>-9349</v>
      </c>
      <c r="C31" s="5" t="n">
        <v>23521</v>
      </c>
    </row>
    <row r="32" spans="1:3">
      <c r="A32" s="4" t="s">
        <v>133</v>
      </c>
      <c r="B32" s="5" t="n">
        <v>26718</v>
      </c>
      <c r="C32" s="5" t="n">
        <v>3197</v>
      </c>
    </row>
    <row r="33" spans="1:3">
      <c r="A33" s="4" t="s">
        <v>134</v>
      </c>
      <c r="B33" s="5" t="n">
        <v>17369</v>
      </c>
      <c r="C33" s="5" t="n">
        <v>26718</v>
      </c>
    </row>
    <row r="34" spans="1:3">
      <c r="A34" s="3" t="s">
        <v>135</v>
      </c>
    </row>
    <row r="35" spans="1:3">
      <c r="A35" s="4" t="s">
        <v>136</v>
      </c>
      <c r="B35" s="5" t="n">
        <v>0</v>
      </c>
      <c r="C35" s="5" t="n">
        <v>710</v>
      </c>
    </row>
    <row r="36" spans="1:3">
      <c r="A36" s="4" t="s">
        <v>137</v>
      </c>
      <c r="B36" s="5" t="n">
        <v>0</v>
      </c>
      <c r="C36" s="5" t="n">
        <v>539</v>
      </c>
    </row>
    <row r="37" spans="1:3">
      <c r="A37" s="4" t="s">
        <v>138</v>
      </c>
      <c r="B37" s="6" t="n">
        <v>0</v>
      </c>
      <c r="C37" s="6" t="n">
        <v>23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9:04Z</dcterms:created>
  <dcterms:modified xmlns:dcterms="http://purl.org/dc/terms/" xmlns:xsi="http://www.w3.org/2001/XMLSchema-instance" xsi:type="dcterms:W3CDTF">2018-03-06T16:09:04Z</dcterms:modified>
</cp:coreProperties>
</file>